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Description of Organization a_2" sheetId="15" state="visible" r:id="rId15"/>
    <sheet xmlns:r="http://schemas.openxmlformats.org/officeDocument/2006/relationships" name="Fair Value Measurements (Tables" sheetId="16" state="visible" r:id="rId16"/>
    <sheet xmlns:r="http://schemas.openxmlformats.org/officeDocument/2006/relationships" name="Description of Organization a_3" sheetId="17" state="visible" r:id="rId17"/>
    <sheet xmlns:r="http://schemas.openxmlformats.org/officeDocument/2006/relationships" name="Description of Organization a_4" sheetId="18" state="visible" r:id="rId18"/>
    <sheet xmlns:r="http://schemas.openxmlformats.org/officeDocument/2006/relationships" name="Summary of Significant Accoun_2" sheetId="19" state="visible" r:id="rId19"/>
    <sheet xmlns:r="http://schemas.openxmlformats.org/officeDocument/2006/relationships" name="Initial Public Offering (Detail" sheetId="20" state="visible" r:id="rId20"/>
    <sheet xmlns:r="http://schemas.openxmlformats.org/officeDocument/2006/relationships" name="Related Party Transactions - Fo" sheetId="21" state="visible" r:id="rId21"/>
    <sheet xmlns:r="http://schemas.openxmlformats.org/officeDocument/2006/relationships" name="Related Party Transactions - PI" sheetId="22" state="visible" r:id="rId22"/>
    <sheet xmlns:r="http://schemas.openxmlformats.org/officeDocument/2006/relationships" name="Related Party Transactions - Re" sheetId="23" state="visible" r:id="rId23"/>
    <sheet xmlns:r="http://schemas.openxmlformats.org/officeDocument/2006/relationships" name="Related Party Transactions - Wo" sheetId="24" state="visible" r:id="rId24"/>
    <sheet xmlns:r="http://schemas.openxmlformats.org/officeDocument/2006/relationships" name="Commitment &amp; Contingencies (Det" sheetId="25" state="visible" r:id="rId25"/>
    <sheet xmlns:r="http://schemas.openxmlformats.org/officeDocument/2006/relationships" name="Shareholders' Equity - Ordinary" sheetId="26" state="visible" r:id="rId26"/>
    <sheet xmlns:r="http://schemas.openxmlformats.org/officeDocument/2006/relationships" name="Shareholders' Equity - Preferre" sheetId="27" state="visible" r:id="rId27"/>
    <sheet xmlns:r="http://schemas.openxmlformats.org/officeDocument/2006/relationships" name="Shareholders' Equity - Warrants" sheetId="28" state="visible" r:id="rId28"/>
    <sheet xmlns:r="http://schemas.openxmlformats.org/officeDocument/2006/relationships" name="Fair Value Measurements (Detail"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2" customWidth="1" min="2" max="2"/>
    <col width="13" customWidth="1" min="3" max="3"/>
  </cols>
  <sheetData>
    <row r="1">
      <c r="A1" s="1" t="inlineStr">
        <is>
          <t>Cover - shares</t>
        </is>
      </c>
      <c r="B1" s="2" t="inlineStr">
        <is>
          <t>3 Months Ended</t>
        </is>
      </c>
    </row>
    <row r="2">
      <c r="B2" s="2" t="inlineStr">
        <is>
          <t>Mar. 31, 2021</t>
        </is>
      </c>
      <c r="C2" s="2" t="inlineStr">
        <is>
          <t>May 14,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Finance of America Companies Inc.</t>
        </is>
      </c>
    </row>
    <row r="10">
      <c r="A10" s="4" t="inlineStr">
        <is>
          <t>Entity Central Index Key</t>
        </is>
      </c>
      <c r="B10" s="4" t="inlineStr">
        <is>
          <t>0001828937</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Common Stock, Shares Outstanding</t>
        </is>
      </c>
      <c r="C14" s="5" t="n">
        <v>59881714</v>
      </c>
    </row>
    <row r="15">
      <c r="A15" s="4" t="inlineStr">
        <is>
          <t>Entity Interactive Data Current</t>
        </is>
      </c>
      <c r="B15" s="4" t="inlineStr">
        <is>
          <t>Yes</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File Number</t>
        </is>
      </c>
      <c r="B20" s="4" t="inlineStr">
        <is>
          <t>001-040308</t>
        </is>
      </c>
    </row>
    <row r="21">
      <c r="A21" s="4" t="inlineStr">
        <is>
          <t>Entity Incorporation, State or Country Code</t>
        </is>
      </c>
      <c r="B21" s="4" t="inlineStr">
        <is>
          <t>DE</t>
        </is>
      </c>
    </row>
    <row r="22">
      <c r="A22" s="4" t="inlineStr">
        <is>
          <t>Entity Tax Identification Number</t>
        </is>
      </c>
      <c r="B22" s="4" t="inlineStr">
        <is>
          <t>85-3474065</t>
        </is>
      </c>
    </row>
    <row r="23">
      <c r="A23" s="4" t="inlineStr">
        <is>
          <t>Document Quarterly Report</t>
        </is>
      </c>
      <c r="B23" s="4" t="inlineStr">
        <is>
          <t>true</t>
        </is>
      </c>
    </row>
    <row r="24">
      <c r="A24" s="4" t="inlineStr">
        <is>
          <t>Document Transition Report</t>
        </is>
      </c>
      <c r="B24" s="4" t="inlineStr">
        <is>
          <t>false</t>
        </is>
      </c>
    </row>
    <row r="25">
      <c r="A25" s="4" t="inlineStr">
        <is>
          <t>Entity Address, Address Line One</t>
        </is>
      </c>
      <c r="B25" s="4" t="inlineStr">
        <is>
          <t>909 Lake Carolyn Parkway</t>
        </is>
      </c>
    </row>
    <row r="26">
      <c r="A26" s="4" t="inlineStr">
        <is>
          <t>Entity Address, Address Line Two</t>
        </is>
      </c>
      <c r="B26" s="4" t="inlineStr">
        <is>
          <t>Suite 1550</t>
        </is>
      </c>
    </row>
    <row r="27">
      <c r="A27" s="4" t="inlineStr">
        <is>
          <t>Entity Address, City or Town</t>
        </is>
      </c>
      <c r="B27" s="4" t="inlineStr">
        <is>
          <t>Irving</t>
        </is>
      </c>
    </row>
    <row r="28">
      <c r="A28" s="4" t="inlineStr">
        <is>
          <t>Entity Address, State or Province</t>
        </is>
      </c>
      <c r="B28" s="4" t="inlineStr">
        <is>
          <t>TX</t>
        </is>
      </c>
    </row>
    <row r="29">
      <c r="A29" s="4" t="inlineStr">
        <is>
          <t>Entity Address, Postal Zip Code</t>
        </is>
      </c>
      <c r="B29" s="4" t="inlineStr">
        <is>
          <t>75039</t>
        </is>
      </c>
    </row>
    <row r="30">
      <c r="A30" s="4" t="inlineStr">
        <is>
          <t>City Area Code</t>
        </is>
      </c>
      <c r="B30" s="4" t="inlineStr">
        <is>
          <t>972</t>
        </is>
      </c>
    </row>
    <row r="31">
      <c r="A31" s="4" t="inlineStr">
        <is>
          <t>Local Phone Number</t>
        </is>
      </c>
      <c r="B31" s="4" t="inlineStr">
        <is>
          <t>865-8114</t>
        </is>
      </c>
    </row>
    <row r="32">
      <c r="A32" s="4" t="inlineStr">
        <is>
          <t>Class A common stock</t>
        </is>
      </c>
    </row>
    <row r="33">
      <c r="A33" s="3" t="inlineStr">
        <is>
          <t>Document Information [Line Items]</t>
        </is>
      </c>
    </row>
    <row r="34">
      <c r="A34" s="4" t="inlineStr">
        <is>
          <t>Title of 12(b) Security</t>
        </is>
      </c>
      <c r="B34" s="4" t="inlineStr">
        <is>
          <t>Class A Common Stock, par value $0.0001 per share</t>
        </is>
      </c>
    </row>
    <row r="35">
      <c r="A35" s="4" t="inlineStr">
        <is>
          <t>Trading Symbol</t>
        </is>
      </c>
      <c r="B35" s="4" t="inlineStr">
        <is>
          <t>FOA</t>
        </is>
      </c>
    </row>
    <row r="36">
      <c r="A36" s="4" t="inlineStr">
        <is>
          <t>Security Exchange Name</t>
        </is>
      </c>
      <c r="B36" s="4" t="inlineStr">
        <is>
          <t>NYSE</t>
        </is>
      </c>
    </row>
    <row r="37">
      <c r="A37" s="4" t="inlineStr">
        <is>
          <t>Warrant to purchase</t>
        </is>
      </c>
    </row>
    <row r="38">
      <c r="A38" s="3" t="inlineStr">
        <is>
          <t>Document Information [Line Items]</t>
        </is>
      </c>
    </row>
    <row r="39">
      <c r="A39" s="4" t="inlineStr">
        <is>
          <t>Title of 12(b) Security</t>
        </is>
      </c>
      <c r="B39" s="4" t="inlineStr">
        <is>
          <t>Warrants to purchase shares of Class A Common Stock</t>
        </is>
      </c>
    </row>
    <row r="40">
      <c r="A40" s="4" t="inlineStr">
        <is>
          <t>Trading Symbol</t>
        </is>
      </c>
      <c r="B40" s="4" t="inlineStr">
        <is>
          <t>FOA.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Related Party Transactions
Founder Shares and Private Placement Warrants
In December 2018, the Sponsor purchased 7,187,500 ordinary shares,
par value $0.0001 per share (the “Founder Shares”), for
an aggregate price of $25,000. In March 2019, the Sponsor
transferred to the Company’s independent directors an
aggregate of 90,000 Founder Shares for an aggregate purchase price
of $313. The Sponsor agreed to forfeit up to 937,500 Founder Shares
to the extent that the over-allotment option was not exercised in
full by the underwriters. The forfeiture was to be adjusted to the
extent that the over-allotment option was not exercised in full by
the underwriters so that the Founder Shares would represent 20.0%
of the Company’s issued and outstanding shares after the
Initial Public Offering. On April 5, 2019, the underwriters
fully exercised their over-allotment option which closed
simultaneously with the Initial Public Offering; thus, the 937,500
Founder Shares were no longer subject to forfeiture.
The initial shareholders agreed, subject to limited exceptions, not
to transfer, assign or sell any of their Founder Shares until the
earlier to occur of: (A) one year after the completion of the
initial Business Combination or (B) subsequent to the initial
Business Combination, (x) if the last reported sale price of
the ordinary shares equals or exceeds $12.00 per share (as adjusted
for share splits, share dividends, rights issuances, subdivisions,
reorganizations, recapitalizations and the like) for any 20 trading
days within any 30-trading
Simultaneously with the closing of the Initial Public Offering on
April 8, 2019, the Company sold 7,750,000 Private Placement
Warrants to the Sponsor at a price of $1.00 per Private Placement
Warrant, generating gross proceeds of $7.75 million. Each
Private Placement Warrant is exercisable for one ordinary share at
a price of $11.50 per share. The Private Placement Warrants have
been accounted for as liabilities, with an initial fair value of
$6,975,000. The difference between the proceeds received and the
fair value was recognized as a capital contribution in additional
paid-in capital on the Statements of Changes in Shareholders’
Equity. A portion of the net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Contemporaneously with the execution of the Transaction Agreement,
the initial shareholders entered into an amendment and restatement
of the existing Sponsor Agreement (as amended and restated, the
“Sponsor Agreement”) with New Pubco, the Company and
FoA, pursuant to which, among other things, (i) immediately
prior to the Domestication (as defined below), all of the Private
Placement Warrants owned by the Sponsor will be exchanged for
ordinary shares and (ii) excluding the Founder Shares held by
the Company’s independent directors (unless transferred to
any other initial shareholder or permitted transferee thereof), 40%
of the Founder Shares held by the Sponsor will be vested and wholly
owned by the Sponsor as of the closing of the Proposed Business
Combination and 60% of the Founder Shares held by the Sponsor will
be subject to vesting and forfeiture in accordance with certain
terms and conditions. See Note 8.
Pursuant to the Sponsor Agreement, the initial shareholders have
agreed to (i) vote or cause to be voted at the general meeting
all of their Founder Shares and all other equity securities that
they hold in the Company in favor of each proposal in connection
with the Proposed Business Combination and the Transaction
Agreement and any other matters reasonably necessary for
consummation of the Proposed Business Combination, (ii) use
reasonable best efforts to cause to be done all reasonably
necessary, proper or advisable actions to consummate the Proposed
Business Combination, (iii) waive all redemption rights and
certain other rights in connection with the Proposed Business
Combination and (iv) be bound by the same exclusivity
obligations that bind the purchaser-side parties in the Transaction
Agreement.
PIPE Agreements
Concurrently with the execution of the Transaction Agreement, the
Company entered into the Replay PIPE Agreements (as defined below)
with various investors, including an affiliate of the Sponsor,
pursuant to which such investors agreed to purchase ordinary shares
(which ordinary shares will be converted into Replay LLC Units
pursuant to the Domestication and then will be converted into the
right to receive shares of Class A Common Stock pursuant to
the Replay Merger (as defined below)). In the aggregate, the PIPE
Investors (as defined below) have committed to purchase
$250.0 million of PIPE Shares (as defined below), at a
purchase price of $10.00 per PIPE Share, including
$10.0 million of PIPE Shares to be purchased by an affiliate
of the Sponsor.
Related Party Loans
On December 1, 2018, the Sponsor agreed to loan the Company an
aggregate of up to $250,000 to cover expenses related to the
Initial Public Offering pursuant to a promissory note (the
“Note”). This loan was non-interest
In addition to the Note, the Company borrowed approximately $2,000
from a related party for general and administrative expenses. The
Company repaid this amount on May 7, 2019.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at a price
of $1.00 per warrant. The warrants would be identical to the
Private Placement Warrants. To date, the Company had no borrowings
under the Working Capital Loans.
Reimbursement
The Sponsor, officers and directors, or any of their respective
affiliates, will be reimbursed for any out-of-pocket out-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5—Commitments and Contingencies
Registration Rights
The holders of Founder Shares, Private Placement Warrants and
warrants that may be issued upon conversion of Working Capital
Loans, if any, and any ordinary shares underlying such securities,
are entitled to registration rights pursuant to a Registration
Rights Agreement entered into on April 3, 2019.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Underwriting Agreement
The Company granted the underwriters a 45-day
Except on the Affiliate Units, the underwriters were entitled to an
underwriting discount of $0.20 per Unit, or $5.25 million in
the aggregate, paid upon the closing of the Initial Public
Offering. In addition, $0.35 per Unit, or approximately
$9.19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Note 6—Shareholders’ Equity
Ordinary Shares
Preference Shares
Warrants
The Public Warrants will expire five years after the completion of
a Business Combination or earlier upon redemption or
liquidation.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ordinary shares equals or exceeds $18.00 per share for any 20
trading days within a 30-trading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recapitalization,
reorganization, merger or consolidation. In addition, if
(x) the Company issues additional ordinary shares or
equity-linked securities for capital raising purposes in connection
with the closing of its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the warrant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accounts for the Public Warrants and Private Placement
Warrants as liabilities in accordance with the guidance contained
in ASC 815-40, Derivatives and Hedging —
Contracts in Entity’s Own Equity
Additionally, certain adjustments to the settlement amount of the
Private Placement Warrants are based on a variable that is not an
input to the fair value of a “fixed-for-fixed” option
as defined under ASC 815-40, and thus the Private Placement
Warrants are not considered indexed to the Company’s own
stock and not eligible for an exception from derivative
accounting.
The Company record a derivative liability upon the issuance of the
warrants. Accordingly, the Company classifed each warrant as a
liability at its fair value. The Public Warrants were allocated a
portion of the proceeds from the issuance of the Units equal to its
fair value determined by the Monte Carlo simulation. The warrant
liability is subject to re measurement at each balance sheet date.
With each such re-measurement, the warrant liability will be
adjusted to fair value, with the change in fair value recognized in
the Company’s Statements of Operations. The Company will
reassess the classification of the warrants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7—Fair Value Measurements
The following tables present information about the Company’s
financial assets that are measured at fair value on a recurring
basis as of March 31, 2021 and December 31, 2020 by level
within the fair value hierarchy:
March 31, 2021
Description Quoted Prices Significant (Level 2) Significant (Level 3)
Assets:
Investments held in Trust Account $ 293,322,399 $
— $
—
Liabilities:
Warrants $
— $ 25,408,750 $
—
December 31, 2020
Description Quoted Prices Significant (Level 2) Significant (Level 3)
Assets:
Investments held in Trust Account $ 293,315,407 $
— $
—
Liabilities:
Warrants $
— $ 35,351,250 $
—
The Company has determined that the Warrants are subject to
treatment as a Liability. As the transfer of the Private Placement
Warrants to anyone other than the purchasers or their permitted
transferees would result in the Private Placement Warrants having
substantially the same terms as the Public Warrants issued in the
Offering, the Company has determined that the fair value of each
Warrant issued as part of the Private Placement Warrants is the
same as that of a Warrant issued in the Offering, with an
insignificant adjustment for short-term marketability restrictions.
Accordingly, the Warrants are classified as Level 2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8—Subsequent Events
In accordance with ASC Topic 855, Subsequent
Events,
On October 12, 2020, the Company, FoA, New Pubco, Replay Merger
Sub, Blocker Merger Sub, Blocker, Blocker GP, the Sellers and BTO
Urban and Family Holdings, solely in their joint capacity as the
Seller Representative, entered into the Transaction Agreement,
pursuant to which the Company agreed to combine with FoA in the
Proposed Business Combination that will result in New Pubco
becoming a publicly-traded company on the NYSE and controlling FoA
in an “UP-C” structure.
The Proposed Business Combination encompasses a series of
transactions to effect an “UP-C” structure, pursuant to
which, among other things: (i) the Company will change its
jurisdiction of incorporation from the Cayman Islands to the State
of Delaware by deregistering as an exempted company in the Cayman
Islands and continuing and domesticating as Replay Acquisition LLC
a limited liability company formed under the laws of the State of
Delaware (the “Domestication”).
On April 1, the Company consummated the Proposed Business
Combination with New Pubco resulting in the Domestication, whereby
the Company became a wholly owned consolidated subsidiary of New
Pubco. The Business Combination will be accounted for using the
acquisition method with New Pubco as the accounting acquirer. Under
the acquisition method of accounting, the Company’s assets
and liabilities will be recorded at carrying value and the assets
and liabilities associated with FoA will be recorded at estimated
fair value as of the acquisition date. The excess of the purchase
price over the estimated fair values of FoA’s net assets
acquired, if applicable, will be recognized as goodwill. For
accounting purposes, the acquirer is the entity that has obtained
control of another entity and, thus, consummated a business
combination. The determination of whether control has been obtained
begins with the evaluation of whether control should be evaluated
based on the variable interest or voting interest model pursuant to
ASC Topic 810, Consolidation (“ASC
810”)
Additional disclosures required by ASC
805, Business Combin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 (Policies)</t>
        </is>
      </c>
      <c r="B1" s="2" t="inlineStr">
        <is>
          <t>3 Months Ended</t>
        </is>
      </c>
    </row>
    <row r="2">
      <c r="B2" s="2" t="inlineStr">
        <is>
          <t>Mar. 31, 2021</t>
        </is>
      </c>
    </row>
    <row r="3">
      <c r="A3" s="3" t="inlineStr">
        <is>
          <t>Accounting Policies [Abstract]</t>
        </is>
      </c>
    </row>
    <row r="4">
      <c r="A4" s="4" t="inlineStr">
        <is>
          <t>Going Concern Consideration</t>
        </is>
      </c>
      <c r="B4" s="4" t="inlineStr">
        <is>
          <t>Going Concern Consideration
As of March 31, 2021, the Company had approximately $480,000
outside of the Trust Account and working capital deficit of
approximately $18.7 million.
Through March 31, 2021, the Company’s liquidity needs
have been satisfied through receipt of a $25,000 capital
contribution from the Sponsor in exchange for the issuance of the
Founder Shares (Note 4) to the Sponsor, $250,000 in note payable to
the Sponsor and approximately $2,000 of general and administrative
expenses paid by a related party on behalf of the Company.
Subsequent to the consummation of the Initial Public Offering, the
Company received the net proceeds from the consummation of the
Private Placement not held in the Trust Account of
$2.0 million. The Company fully repaid the note and the
advances to the Sponsor and the related party in May 2019.
In addition, in order to finance transaction costs in connection
with a Business Combination, the Sponsor or an affiliate of the
Sponsor, or certain of the Company’s officers and directors
may, but are not obligated to, loan the Company Working Capital
Loans (Note 4).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at a price of $1.00 per warrant.
The warrants would be identical to the Private Placement Warrants.
As of March 31, 2021, the Company has no borrowings under the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row r="5">
      <c r="A5" s="4" t="inlineStr">
        <is>
          <t>Basis of Presentation</t>
        </is>
      </c>
      <c r="B5" s="4" t="inlineStr">
        <is>
          <t>Basis of Presentation
The accompanying unaudited financial statements of the Company have
been prepared in accordance with United States generally accepted
accounting principles (“GAAP”) for interim financial
information and Article 8 of Regulation S-X.
The accompanying unaudited financial statements should be read in
conjunction with the audited financial statements and notes thereto
included on Form 10-K/A filed by the Company with the U.S.
Securities and Exchange Commission (the “SEC”) on May
17, 2021.</t>
        </is>
      </c>
    </row>
    <row r="6">
      <c r="A6" s="4" t="inlineStr">
        <is>
          <t>Emerging Growth Company</t>
        </is>
      </c>
      <c r="B6"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unaudi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unaudited financial statements in conformity
with GAAP requires the Company’s management to make estimates
and assumptions that affect the reported amounts of assets and
liabilities and disclosure of contingent assets and liabilities at
the date of the unaudi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financial statements, which
management considered in formulating its estimate, could change in
the near term due to one or more future confirming events.
Accordingly, the actual results could differ significantly from
those estimates.</t>
        </is>
      </c>
    </row>
    <row r="8">
      <c r="A8" s="4" t="inlineStr">
        <is>
          <t>Concentrations of Credit Risk</t>
        </is>
      </c>
      <c r="B8" s="4" t="inlineStr">
        <is>
          <t>Concentrations of Credit Risk
Financial instruments that potentially subject the Company to
credit risk consist principally of cash and investments held in the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he Trust Account consists entirely of U.S.
government securities with an original maturity of 180 days or
less.</t>
        </is>
      </c>
    </row>
    <row r="9">
      <c r="A9" s="4" t="inlineStr">
        <is>
          <t>Cash and Cash Equivalents</t>
        </is>
      </c>
      <c r="B9"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10">
      <c r="A10" s="4" t="inlineStr">
        <is>
          <t>Warrant Liability</t>
        </is>
      </c>
      <c r="B10" s="4" t="inlineStr">
        <is>
          <t>Warrant Liability
The Company accounts for warrants for the Company’s ordinary
shares as liabilities at fair value on the Balance Sheets because
the warrants do not meet the criteria for classification within
equity. Offering costs were allocated to the Ordinary Shares and
Public Warrants and the amounts allocated to the Public Warrants
were expensed immediately. The warrants are subject to
remeasurement at each balance sheet date and any change in fair
value is recognized in the Statements of Operations. The Company
will continue to adjust the liability for changes in fair value
until the earlier of the exercise or expiration of the Warrants. At
that time, the portion of the warrant liability related to the
Warrants will be reclassified to additional paid-in capital.</t>
        </is>
      </c>
    </row>
    <row r="11">
      <c r="A11" s="4" t="inlineStr">
        <is>
          <t>Investments Held in Trust Account</t>
        </is>
      </c>
      <c r="B11" s="4" t="inlineStr">
        <is>
          <t>Investments Held in Trust Account
The Company’s portfolio of investments held in the
Trust Account are comprised solely of U.S. government securities,
within the meaning set forth in Section 2(a)(16) of the
Investment Company Act, with a maturity of 180 days or less,
classified as trading securities. Trading securities are presented
on the Balance Sheets at fair value at the end of each reporting
period. Gains and losses resulting from the change in fair value of
these securities is included in gain on marketable securities,
dividends and interest held in the Trust Account in the
accompanying Statements of Operations. The fair value for trading
securities is determined using quoted market prices in active
markets.</t>
        </is>
      </c>
    </row>
    <row r="12">
      <c r="A12" s="4" t="inlineStr">
        <is>
          <t>Fair Value Measurements</t>
        </is>
      </c>
      <c r="B12" s="4" t="inlineStr">
        <is>
          <t>Fair Value Measurements
ASC 820, Fair Value Measurement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March 31, 2021 and December 31, 2020, the recorded
values of cash, prepaid expenses, accrued expenses and accounts
payable approximate the fair values due to the short-term nature of
the instruments. The Company’s investments held in the Trust
Account are comprised of investments in U.S. government securities
with an original maturity of 180 days or less. The fair value for
trading securities is determined using quoted market prices in
active markets.</t>
        </is>
      </c>
    </row>
    <row r="13">
      <c r="A13" s="4" t="inlineStr">
        <is>
          <t>Offering Costs Associated with the Initial Public Offering</t>
        </is>
      </c>
      <c r="B13" s="4" t="inlineStr">
        <is>
          <t>Offering Costs Associated with the Initial Public
Offering
Offering costs incurred in connection with preparation of the
Initial Public Offering, of approximately $15.1 million,
consisted principally of underwriter discounts of
$14.4 million (including $9.2 million of which payment is
deferred) and approximately $638,000 of professional, printing,
filing, regulatory and other costs. These expenses, together with
the underwriting discounts and commissions, were allocated to the
ordinary shares and the public warrants. Amounts allocated to the
ordinary shares were recognized as a reduction to the ordinary
shares carrying value and the amounts allocated to the public
warrants were expensed immediately.</t>
        </is>
      </c>
    </row>
    <row r="14">
      <c r="A14" s="4" t="inlineStr">
        <is>
          <t>Ordinary Shares Subject to Possible Redemption</t>
        </is>
      </c>
      <c r="B14" s="4" t="inlineStr">
        <is>
          <t>Ordinary Shares Subject to Possible Redemption
The Company accounts for its ordinary shares subject to possible
redemption in accordance with the guidance in ASC 480. Ordinary
shares subject to mandatory redemption (if any) are classified as
liability instruments and are measured at redemption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t
March 31, 2021 and December 31, 2020, 28,750,000 ordinary
shares subject to possible redemption are presented as temporary
equity outside of the shareholders’ equity section of the
Company’s Balance Sheets.
The ordinary shares subject to possible redemption are subject to
the subsequent measurement guidance in ASC 480. Under such
guidance, the Company must subsequently measure the shares to their
redemption amount because, as a result of the allocation of net
proceeds to the Public Warrants, the initial carrying amount of the
Ordinary Shares is less than $10.00 per share. In accordance with
the guidance, the Company has elected to measure the Ordinary
Shares subject to possible redemption to their redemption amount
(i.e., $10.00 per share) immediately as if the end of the first
reporting period after the IPO, June 30, 2019, was the redemption
date.</t>
        </is>
      </c>
    </row>
    <row r="15">
      <c r="A15" s="4" t="inlineStr">
        <is>
          <t>Net Income (Loss) Per Ordinary Share</t>
        </is>
      </c>
      <c r="B15" s="4" t="inlineStr">
        <is>
          <t>Net Income (Loss) Per Ordinary Share
The Company complies with accounting and disclosure requirements of
FASB ASC Topic 260, Earnings Per Share
For the three months ended March 31, 2021, basic and diluted net
income per share of Public Shares, were calculated by dividing 80%
of the total income allocable to all shares of approximately
$800,000, plus the Gain on marketable securities, dividends and
interest held in Trust Account of approximately $7,000, by the
weighted average number of 28,750,000 Public Shares outstanding for
the period. For the three months ended March 31, 2021, basic and
diluted net loss per share of Founder Shares were calculated by
dividing 20% of the total income allocable to all shares of
approximately $800,000, by the weighted average number of 7,187,500
Founder Shares outstanding for the period.
For the three months ended March 31, 2020, basic and diluted net
income per share of Public Shares, were calculated by dividing 80%
of the total income allocable to all shares of approximately $5.6
million, plus the Gain on marketable securities, dividends and
interest held in Trust Account of approximately $1.1 million, by
the weighted average number of 28,750,000 Public Shares outstanding
for the period. For the three months ended March 31, 2020, basic
and diluted net income per share of Founder Shares were calculated
by dividing 20% of the total income allocable to all shares of
approximately $5.6 million, by the weighted average number of
7,187,500 Founder Shares outstanding for the period.
At March 31, 2021 and March 31, 2020, the Company did not have
any dilutive securities and other contracts that could,
potentially, be exercised or converted into ordinary shares and
then share in our earnings. As a result, diluted loss per share is
the same as basic loss per share for the periods presented.</t>
        </is>
      </c>
    </row>
    <row r="16">
      <c r="A16" s="4" t="inlineStr">
        <is>
          <t>Income Taxes</t>
        </is>
      </c>
      <c r="B16" s="4" t="inlineStr">
        <is>
          <t>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t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re is currently no taxation imposed on income by the Government
of the Cayman Islands. In accordance with Cayman income tax
regulations, income taxes are not levied on the Company.
Consequently, income taxes are not reflected in the Company’s
financial statements.</t>
        </is>
      </c>
    </row>
    <row r="17">
      <c r="A17" s="4" t="inlineStr">
        <is>
          <t>Recent Accounting Pronouncements</t>
        </is>
      </c>
      <c r="B17" s="4" t="inlineStr">
        <is>
          <t>Recent Accounting Pronouncements
In August 2020, the FASB issued ASU No. 2020-06, 470-20) 815-40): 2020-06”), 2020-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Assets Measured at Fair Value on Recurring Basis</t>
        </is>
      </c>
      <c r="B4" s="4" t="inlineStr">
        <is>
          <t>The following tables present information about the Company’s
financial assets that are measured at fair value on a recurring
basis as of March 31, 2021 and December 31, 2020 by level
within the fair value hierarchy:
March 31, 2021
Description Quoted Prices Significant (Level 2) Significant (Level 3)
Assets:
Investments held in Trust Account $ 293,322,399 $
— $
—
Liabilities:
Warrants $
— $ 25,408,750 $
—
December 31, 2020
Description Quoted Prices Significant (Level 2) Significant (Level 3)
Assets:
Investments held in Trust Account $ 293,315,407 $
— $
—
Liabilities:
Warrants $
— $ 35,351,25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1" customWidth="1" min="2" max="2"/>
    <col width="24" customWidth="1" min="3" max="3"/>
    <col width="24" customWidth="1" min="4" max="4"/>
  </cols>
  <sheetData>
    <row r="1">
      <c r="A1" s="1" t="inlineStr">
        <is>
          <t>Description of Organization and Business Operations (Detail)</t>
        </is>
      </c>
      <c r="B1" s="2" t="inlineStr">
        <is>
          <t>Apr. 08, 2019USD ($)Item$ / sharesshares</t>
        </is>
      </c>
      <c r="C1" s="2" t="inlineStr">
        <is>
          <t>Mar. 31, 2021$ / shares</t>
        </is>
      </c>
      <c r="D1" s="2" t="inlineStr">
        <is>
          <t>Dec. 31, 2020$ / shares</t>
        </is>
      </c>
    </row>
    <row r="2">
      <c r="A2" s="3" t="inlineStr">
        <is>
          <t>Initial Public Offering</t>
        </is>
      </c>
    </row>
    <row r="3">
      <c r="A3" s="4" t="inlineStr">
        <is>
          <t>Warrant price (in dollars per warrant)</t>
        </is>
      </c>
      <c r="C3" s="6" t="n">
        <v>1</v>
      </c>
    </row>
    <row r="4">
      <c r="A4" s="4" t="inlineStr">
        <is>
          <t>Minimum number of business acquisitions required | Item</t>
        </is>
      </c>
      <c r="B4" s="5" t="n">
        <v>1</v>
      </c>
    </row>
    <row r="5">
      <c r="A5" s="4" t="inlineStr">
        <is>
          <t>Minimum requirement of acquisitions as percentage of assets in trust (in percent)</t>
        </is>
      </c>
      <c r="B5" s="4" t="inlineStr">
        <is>
          <t>80.00%</t>
        </is>
      </c>
    </row>
    <row r="6">
      <c r="A6" s="4" t="inlineStr">
        <is>
          <t>Common stock, par value (in dollars per share)</t>
        </is>
      </c>
      <c r="B6" s="7" t="n">
        <v>0.0001</v>
      </c>
      <c r="C6" s="7" t="n">
        <v>0.0001</v>
      </c>
      <c r="D6" s="7" t="n">
        <v>0.0001</v>
      </c>
    </row>
    <row r="7">
      <c r="A7" s="4" t="inlineStr">
        <is>
          <t>Minimum net tangible assets upon consummation of a Business Combination | $</t>
        </is>
      </c>
      <c r="B7" s="6" t="n">
        <v>5000001</v>
      </c>
    </row>
    <row r="8">
      <c r="A8" s="4" t="inlineStr">
        <is>
          <t>Restriction on redemption of common stock sold (as a percent)</t>
        </is>
      </c>
      <c r="B8" s="4" t="inlineStr">
        <is>
          <t>15.00%</t>
        </is>
      </c>
    </row>
    <row r="9">
      <c r="A9" s="4" t="inlineStr">
        <is>
          <t>Redemption obligation of shares upon non completion of business combination (as a percent)</t>
        </is>
      </c>
      <c r="B9" s="4" t="inlineStr">
        <is>
          <t>100.00%</t>
        </is>
      </c>
    </row>
    <row r="10">
      <c r="A10" s="4" t="inlineStr">
        <is>
          <t>Term to complete business combination</t>
        </is>
      </c>
      <c r="B10" s="4" t="inlineStr">
        <is>
          <t>24 months</t>
        </is>
      </c>
    </row>
    <row r="11">
      <c r="A11" s="4" t="inlineStr">
        <is>
          <t>Number of business days to redeem public shares</t>
        </is>
      </c>
      <c r="B11" s="4" t="inlineStr">
        <is>
          <t>10 days</t>
        </is>
      </c>
    </row>
    <row r="12">
      <c r="A12" s="4" t="inlineStr">
        <is>
          <t>Maximum reduction in interest to pay dissolution expenses | $</t>
        </is>
      </c>
      <c r="B12" s="6" t="n">
        <v>100000</v>
      </c>
    </row>
    <row r="13">
      <c r="A13" s="4" t="inlineStr">
        <is>
          <t>IPO</t>
        </is>
      </c>
    </row>
    <row r="14">
      <c r="A14" s="3" t="inlineStr">
        <is>
          <t>Initial Public Offering</t>
        </is>
      </c>
    </row>
    <row r="15">
      <c r="A15" s="4" t="inlineStr">
        <is>
          <t>Number of shares issued | shares</t>
        </is>
      </c>
      <c r="B15" s="5" t="n">
        <v>28750000</v>
      </c>
    </row>
    <row r="16">
      <c r="A16" s="4" t="inlineStr">
        <is>
          <t>Share price (in dollars per share)</t>
        </is>
      </c>
      <c r="B16" s="6" t="n">
        <v>10</v>
      </c>
    </row>
    <row r="17">
      <c r="A17" s="4" t="inlineStr">
        <is>
          <t>Warrant price (in dollars per warrant)</t>
        </is>
      </c>
      <c r="B17" s="8" t="n">
        <v>11.5</v>
      </c>
    </row>
    <row r="18">
      <c r="A18" s="4" t="inlineStr">
        <is>
          <t>Over-allotment option</t>
        </is>
      </c>
    </row>
    <row r="19">
      <c r="A19" s="3" t="inlineStr">
        <is>
          <t>Initial Public Offering</t>
        </is>
      </c>
    </row>
    <row r="20">
      <c r="A20" s="4" t="inlineStr">
        <is>
          <t>Number of shares issued | shares</t>
        </is>
      </c>
      <c r="B20" s="5" t="n">
        <v>3750000</v>
      </c>
    </row>
    <row r="21">
      <c r="A21" s="4" t="inlineStr">
        <is>
          <t>Private Placement | Warrant</t>
        </is>
      </c>
    </row>
    <row r="22">
      <c r="A22" s="3" t="inlineStr">
        <is>
          <t>Initial Public Offering</t>
        </is>
      </c>
    </row>
    <row r="23">
      <c r="A23" s="4" t="inlineStr">
        <is>
          <t>Warrants issued (in shares) | shares</t>
        </is>
      </c>
      <c r="B23" s="5" t="n">
        <v>7750000</v>
      </c>
    </row>
    <row r="24">
      <c r="A24" s="4" t="inlineStr">
        <is>
          <t>Warrant price (in dollars per warrant)</t>
        </is>
      </c>
      <c r="B24" s="6" t="n">
        <v>1</v>
      </c>
    </row>
    <row r="25">
      <c r="A25" s="4" t="inlineStr">
        <is>
          <t>Proceeds from Issuance of warrants | $</t>
        </is>
      </c>
      <c r="B25" s="6" t="n">
        <v>7750000</v>
      </c>
    </row>
    <row r="26">
      <c r="A26" s="4" t="inlineStr">
        <is>
          <t>Ordinary Shares</t>
        </is>
      </c>
    </row>
    <row r="27">
      <c r="A27" s="3" t="inlineStr">
        <is>
          <t>Initial Public Offering</t>
        </is>
      </c>
    </row>
    <row r="28">
      <c r="A28" s="4" t="inlineStr">
        <is>
          <t>Share price (in dollars per share)</t>
        </is>
      </c>
      <c r="B28" s="6" t="n">
        <v>10</v>
      </c>
    </row>
    <row r="29">
      <c r="A29" s="4" t="inlineStr">
        <is>
          <t>Proceeds from sale of stock | $</t>
        </is>
      </c>
      <c r="B29" s="6" t="n">
        <v>287500000</v>
      </c>
    </row>
    <row r="30">
      <c r="A30" s="4" t="inlineStr">
        <is>
          <t>Anticipated share price (in dollars per share)</t>
        </is>
      </c>
      <c r="B30" s="6" t="n">
        <v>10</v>
      </c>
    </row>
    <row r="31">
      <c r="A31" s="4" t="inlineStr">
        <is>
          <t>Ordinary Shares | IPO</t>
        </is>
      </c>
    </row>
    <row r="32">
      <c r="A32" s="3" t="inlineStr">
        <is>
          <t>Initial Public Offering</t>
        </is>
      </c>
    </row>
    <row r="33">
      <c r="A33" s="4" t="inlineStr">
        <is>
          <t>Number of shares issued | shares</t>
        </is>
      </c>
      <c r="B33" s="5" t="n">
        <v>28750000</v>
      </c>
    </row>
    <row r="34">
      <c r="A34" s="4" t="inlineStr">
        <is>
          <t>Ordinary Shares | Over-allotment option</t>
        </is>
      </c>
    </row>
    <row r="35">
      <c r="A35" s="3" t="inlineStr">
        <is>
          <t>Initial Public Offering</t>
        </is>
      </c>
    </row>
    <row r="36">
      <c r="A36" s="4" t="inlineStr">
        <is>
          <t>Number of shares issued | shares</t>
        </is>
      </c>
      <c r="B36" s="5" t="n">
        <v>3750000</v>
      </c>
    </row>
    <row r="37">
      <c r="A37" s="4" t="inlineStr">
        <is>
          <t>Share price (in dollars per share)</t>
        </is>
      </c>
      <c r="B37" s="6" t="n">
        <v>10</v>
      </c>
    </row>
    <row r="38">
      <c r="A38" s="4" t="inlineStr">
        <is>
          <t>Proceeds from sale of stock | $</t>
        </is>
      </c>
      <c r="B38" s="6" t="n">
        <v>287500000</v>
      </c>
    </row>
    <row r="39">
      <c r="A39" s="4" t="inlineStr">
        <is>
          <t>Offering Costs | $</t>
        </is>
      </c>
      <c r="B39" s="5" t="n">
        <v>15000000</v>
      </c>
    </row>
    <row r="40">
      <c r="A40" s="4" t="inlineStr">
        <is>
          <t>Deferred underwriting commissions | $</t>
        </is>
      </c>
      <c r="B40" s="6" t="n">
        <v>92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Description of Organization and Business Operations - Going Concern Consideration (Detail)</t>
        </is>
      </c>
      <c r="B1" s="2" t="inlineStr">
        <is>
          <t>3 Months Ended</t>
        </is>
      </c>
    </row>
    <row r="2">
      <c r="B2" s="2" t="inlineStr">
        <is>
          <t>Mar. 31, 2021USD ($)$ / shares</t>
        </is>
      </c>
    </row>
    <row r="3">
      <c r="A3" s="3" t="inlineStr">
        <is>
          <t>Initial Public Offering</t>
        </is>
      </c>
    </row>
    <row r="4">
      <c r="A4" s="4" t="inlineStr">
        <is>
          <t>Income available outside of the Trust Account</t>
        </is>
      </c>
      <c r="B4" s="6" t="n">
        <v>480000</v>
      </c>
    </row>
    <row r="5">
      <c r="A5" s="4" t="inlineStr">
        <is>
          <t>Working capital deficit</t>
        </is>
      </c>
      <c r="B5" s="5" t="n">
        <v>18700000</v>
      </c>
    </row>
    <row r="6">
      <c r="A6" s="4" t="inlineStr">
        <is>
          <t>Note payable to related party</t>
        </is>
      </c>
      <c r="B6" s="5" t="n">
        <v>250000</v>
      </c>
    </row>
    <row r="7">
      <c r="A7" s="4" t="inlineStr">
        <is>
          <t>Advance from related party</t>
        </is>
      </c>
      <c r="B7" s="5" t="n">
        <v>2000</v>
      </c>
    </row>
    <row r="8">
      <c r="A8" s="4" t="inlineStr">
        <is>
          <t>Net proceeds not held in Trust Account</t>
        </is>
      </c>
      <c r="B8" s="5" t="n">
        <v>2000000</v>
      </c>
    </row>
    <row r="9">
      <c r="A9" s="4" t="inlineStr">
        <is>
          <t>Maximum working capital loans which may be converted to warrants</t>
        </is>
      </c>
      <c r="B9" s="6" t="n">
        <v>1500000</v>
      </c>
    </row>
    <row r="10">
      <c r="A10" s="4" t="inlineStr">
        <is>
          <t>Exercise price of warrant (in dollars per share) | $ / shares</t>
        </is>
      </c>
      <c r="B10" s="6" t="n">
        <v>1</v>
      </c>
    </row>
    <row r="11">
      <c r="A11" s="4" t="inlineStr">
        <is>
          <t>Outstanding borrowings under working capital loans</t>
        </is>
      </c>
      <c r="B11" s="6" t="n">
        <v>0</v>
      </c>
    </row>
    <row r="12">
      <c r="A12" s="4" t="inlineStr">
        <is>
          <t>Sponsor</t>
        </is>
      </c>
    </row>
    <row r="13">
      <c r="A13" s="3" t="inlineStr">
        <is>
          <t>Initial Public Offering</t>
        </is>
      </c>
    </row>
    <row r="14">
      <c r="A14" s="4" t="inlineStr">
        <is>
          <t>Annual limit of amount released to the Company to fund working capital requirements</t>
        </is>
      </c>
      <c r="B14" s="6" t="n">
        <v>25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 - USD ($)</t>
        </is>
      </c>
      <c r="B1" s="2" t="inlineStr">
        <is>
          <t>Apr. 08, 2019</t>
        </is>
      </c>
      <c r="C1" s="2" t="inlineStr">
        <is>
          <t>Mar. 31, 2021</t>
        </is>
      </c>
      <c r="D1" s="2" t="inlineStr">
        <is>
          <t>Mar. 31, 2020</t>
        </is>
      </c>
      <c r="E1" s="2" t="inlineStr">
        <is>
          <t>Dec. 31, 2020</t>
        </is>
      </c>
      <c r="F1" s="2" t="inlineStr">
        <is>
          <t>Apr. 05, 2019</t>
        </is>
      </c>
    </row>
    <row r="2">
      <c r="A2" s="3" t="inlineStr">
        <is>
          <t>Initial Public Offering</t>
        </is>
      </c>
    </row>
    <row r="3">
      <c r="A3" s="4" t="inlineStr">
        <is>
          <t>Federal depository insurance coverage</t>
        </is>
      </c>
      <c r="C3" s="6" t="n">
        <v>250000</v>
      </c>
    </row>
    <row r="4">
      <c r="A4" s="4" t="inlineStr">
        <is>
          <t>Cash equivalents</t>
        </is>
      </c>
      <c r="C4" s="6" t="n">
        <v>0</v>
      </c>
      <c r="E4" s="6" t="n">
        <v>0</v>
      </c>
    </row>
    <row r="5">
      <c r="A5" s="4" t="inlineStr">
        <is>
          <t>Offering costs</t>
        </is>
      </c>
      <c r="B5" s="6" t="n">
        <v>15100000</v>
      </c>
    </row>
    <row r="6">
      <c r="A6" s="4" t="inlineStr">
        <is>
          <t>Underwriter discounts</t>
        </is>
      </c>
      <c r="B6" s="5" t="n">
        <v>14400000</v>
      </c>
    </row>
    <row r="7">
      <c r="A7" s="4" t="inlineStr">
        <is>
          <t>Total underwriters commission</t>
        </is>
      </c>
      <c r="B7" s="5" t="n">
        <v>9200000</v>
      </c>
      <c r="F7" s="6" t="n">
        <v>9190000</v>
      </c>
    </row>
    <row r="8">
      <c r="A8" s="4" t="inlineStr">
        <is>
          <t>Other offering costs</t>
        </is>
      </c>
      <c r="B8" s="6" t="n">
        <v>638000</v>
      </c>
    </row>
    <row r="9">
      <c r="A9" s="4" t="inlineStr">
        <is>
          <t>Shares subject to possible redemption</t>
        </is>
      </c>
      <c r="C9" s="5" t="n">
        <v>28750000</v>
      </c>
      <c r="E9" s="5" t="n">
        <v>28750000</v>
      </c>
    </row>
    <row r="10">
      <c r="A10" s="4" t="inlineStr">
        <is>
          <t>Temporary Equity, Redemption Price Per Share</t>
        </is>
      </c>
      <c r="C10" s="6" t="n">
        <v>10</v>
      </c>
      <c r="E10" s="6" t="n">
        <v>10</v>
      </c>
    </row>
    <row r="11">
      <c r="A11" s="4" t="inlineStr">
        <is>
          <t>Income allocable to all shares</t>
        </is>
      </c>
      <c r="C11" s="6" t="n">
        <v>800000</v>
      </c>
      <c r="D11" s="6" t="n">
        <v>5600000</v>
      </c>
    </row>
    <row r="12">
      <c r="A12" s="4" t="inlineStr">
        <is>
          <t>Gain on marketable securities, dividends and interest held in Trust Account</t>
        </is>
      </c>
      <c r="C12" s="6" t="n">
        <v>6992</v>
      </c>
      <c r="D12" s="6" t="n">
        <v>1128747</v>
      </c>
    </row>
    <row r="13">
      <c r="A13" s="4" t="inlineStr">
        <is>
          <t>Basic and diluted weighted average shares outstanding of Public Shares</t>
        </is>
      </c>
      <c r="C13" s="5" t="n">
        <v>28750000</v>
      </c>
      <c r="D13" s="5" t="n">
        <v>28750000</v>
      </c>
    </row>
    <row r="14">
      <c r="A14" s="4" t="inlineStr">
        <is>
          <t>Basic and diluted weighted average shares outstanding of Founder Shares</t>
        </is>
      </c>
      <c r="C14" s="5" t="n">
        <v>7187500</v>
      </c>
      <c r="D14" s="5" t="n">
        <v>7187500</v>
      </c>
    </row>
    <row r="15">
      <c r="A15" s="4" t="inlineStr">
        <is>
          <t>Unrecognized tax benefits</t>
        </is>
      </c>
      <c r="C15" s="6" t="n">
        <v>0</v>
      </c>
      <c r="E15" s="6" t="n">
        <v>0</v>
      </c>
    </row>
    <row r="16">
      <c r="A16" s="4" t="inlineStr">
        <is>
          <t>Accrual for interest and penalties</t>
        </is>
      </c>
      <c r="C16" s="6" t="n">
        <v>0</v>
      </c>
      <c r="E16" s="6" t="n">
        <v>0</v>
      </c>
    </row>
    <row r="17">
      <c r="A17" s="4" t="inlineStr">
        <is>
          <t>Public Shares</t>
        </is>
      </c>
    </row>
    <row r="18">
      <c r="A18" s="3" t="inlineStr">
        <is>
          <t>Initial Public Offering</t>
        </is>
      </c>
    </row>
    <row r="19">
      <c r="A19" s="4" t="inlineStr">
        <is>
          <t>Income(loss) allocation ratio</t>
        </is>
      </c>
      <c r="C19" s="4" t="inlineStr">
        <is>
          <t>80.00%</t>
        </is>
      </c>
    </row>
    <row r="20">
      <c r="A20" s="4" t="inlineStr">
        <is>
          <t>Founder Shares</t>
        </is>
      </c>
    </row>
    <row r="21">
      <c r="A21" s="3" t="inlineStr">
        <is>
          <t>Initial Public Offering</t>
        </is>
      </c>
    </row>
    <row r="22">
      <c r="A22" s="4" t="inlineStr">
        <is>
          <t>Income(loss) allocation ratio</t>
        </is>
      </c>
      <c r="C22" s="4" t="inlineStr">
        <is>
          <t>20.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Cash</t>
        </is>
      </c>
      <c r="B3" s="6" t="n">
        <v>482585</v>
      </c>
      <c r="C3" s="6" t="n">
        <v>849909</v>
      </c>
    </row>
    <row r="4">
      <c r="A4" s="4" t="inlineStr">
        <is>
          <t>Prepaid expenses</t>
        </is>
      </c>
      <c r="B4" s="5" t="n">
        <v>70849</v>
      </c>
      <c r="C4" s="5" t="n">
        <v>10833</v>
      </c>
    </row>
    <row r="5">
      <c r="A5" s="4" t="inlineStr">
        <is>
          <t>Total current assets</t>
        </is>
      </c>
      <c r="B5" s="5" t="n">
        <v>553434</v>
      </c>
      <c r="C5" s="5" t="n">
        <v>860742</v>
      </c>
    </row>
    <row r="6">
      <c r="A6" s="4" t="inlineStr">
        <is>
          <t>Investments held in Trust Account</t>
        </is>
      </c>
      <c r="B6" s="5" t="n">
        <v>293322399</v>
      </c>
      <c r="C6" s="5" t="n">
        <v>293315407</v>
      </c>
    </row>
    <row r="7">
      <c r="A7" s="4" t="inlineStr">
        <is>
          <t>Total assets</t>
        </is>
      </c>
      <c r="B7" s="5" t="n">
        <v>293875833</v>
      </c>
      <c r="C7" s="5" t="n">
        <v>294176149</v>
      </c>
    </row>
    <row r="8">
      <c r="A8" s="3" t="inlineStr">
        <is>
          <t>Current liabilities:</t>
        </is>
      </c>
    </row>
    <row r="9">
      <c r="A9" s="4" t="inlineStr">
        <is>
          <t>Accounts payable</t>
        </is>
      </c>
      <c r="B9" s="5" t="n">
        <v>9920729</v>
      </c>
      <c r="C9" s="5" t="n">
        <v>916939</v>
      </c>
    </row>
    <row r="10">
      <c r="A10" s="4" t="inlineStr">
        <is>
          <t>Accrued expenses</t>
        </is>
      </c>
      <c r="B10" s="5" t="n">
        <v>607100</v>
      </c>
      <c r="C10" s="5" t="n">
        <v>779411</v>
      </c>
    </row>
    <row r="11">
      <c r="A11" s="4" t="inlineStr">
        <is>
          <t>Total current liabilities</t>
        </is>
      </c>
      <c r="B11" s="5" t="n">
        <v>10527829</v>
      </c>
      <c r="C11" s="5" t="n">
        <v>1696350</v>
      </c>
    </row>
    <row r="12">
      <c r="A12" s="4" t="inlineStr">
        <is>
          <t>Warrant liability</t>
        </is>
      </c>
      <c r="B12" s="5" t="n">
        <v>25408750</v>
      </c>
      <c r="C12" s="5" t="n">
        <v>35351250</v>
      </c>
    </row>
    <row r="13">
      <c r="A13" s="4" t="inlineStr">
        <is>
          <t>Deferred underwriting commissions</t>
        </is>
      </c>
      <c r="B13" s="5" t="n">
        <v>9187500</v>
      </c>
      <c r="C13" s="5" t="n">
        <v>9187500</v>
      </c>
    </row>
    <row r="14">
      <c r="A14" s="4" t="inlineStr">
        <is>
          <t>Total liabilities</t>
        </is>
      </c>
      <c r="B14" s="5" t="n">
        <v>45124079</v>
      </c>
      <c r="C14" s="5" t="n">
        <v>46235100</v>
      </c>
    </row>
    <row r="15">
      <c r="A15" s="4" t="inlineStr">
        <is>
          <t>Commitments and contingencies (Note 5)</t>
        </is>
      </c>
      <c r="B15" s="4" t="inlineStr">
        <is>
          <t xml:space="preserve"> </t>
        </is>
      </c>
      <c r="C15" s="4" t="inlineStr">
        <is>
          <t xml:space="preserve"> </t>
        </is>
      </c>
    </row>
    <row r="16">
      <c r="A16" s="4" t="inlineStr">
        <is>
          <t>Ordinary shares, $0.0001 par value; 28,750,000 shares subject to possible redemption at $10.00 per share at March 31, 2021 and December 31, 2020</t>
        </is>
      </c>
      <c r="B16" s="5" t="n">
        <v>287500000</v>
      </c>
      <c r="C16" s="5" t="n">
        <v>287500000</v>
      </c>
    </row>
    <row r="17">
      <c r="A17" s="3" t="inlineStr">
        <is>
          <t>Shareholders' Equity:</t>
        </is>
      </c>
    </row>
    <row r="18">
      <c r="A18" s="4" t="inlineStr">
        <is>
          <t>Preference shares, $0.0001 par value; 2,000,000 shares authorized; none issued and outstanding</t>
        </is>
      </c>
      <c r="B18" s="5" t="n">
        <v>0</v>
      </c>
      <c r="C18" s="5" t="n">
        <v>0</v>
      </c>
    </row>
    <row r="19">
      <c r="A19" s="4" t="inlineStr">
        <is>
          <t>Ordinary shares, $0.0001 par value; 200,000,000 shares authorized; 7,187,500 shares issued and outstanding (excluding 28,750,000 shares subject to possible redemption) at $10.00 per share at March 31, 2021 and December 31, 2020</t>
        </is>
      </c>
      <c r="B19" s="5" t="n">
        <v>719</v>
      </c>
      <c r="C19" s="5" t="n">
        <v>719</v>
      </c>
    </row>
    <row r="20">
      <c r="A20" s="4" t="inlineStr">
        <is>
          <t>Accumulated deficit</t>
        </is>
      </c>
      <c r="B20" s="5" t="n">
        <v>-38748965</v>
      </c>
      <c r="C20" s="5" t="n">
        <v>-39559670</v>
      </c>
    </row>
    <row r="21">
      <c r="A21" s="4" t="inlineStr">
        <is>
          <t>Total shareholders' equity</t>
        </is>
      </c>
      <c r="B21" s="5" t="n">
        <v>-38748246</v>
      </c>
      <c r="C21" s="5" t="n">
        <v>-39558951</v>
      </c>
    </row>
    <row r="22">
      <c r="A22" s="4" t="inlineStr">
        <is>
          <t>Total Liabilities and Shareholders' Equity</t>
        </is>
      </c>
      <c r="B22" s="6" t="n">
        <v>293875833</v>
      </c>
      <c r="C22" s="6" t="n">
        <v>2941761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itial Public Offering (Detail) - USD ($) $ / shares in Units, $ in Millions</t>
        </is>
      </c>
      <c r="B1" s="2" t="inlineStr">
        <is>
          <t>Apr. 08, 2019</t>
        </is>
      </c>
      <c r="C1" s="2" t="inlineStr">
        <is>
          <t>Mar. 31, 2021</t>
        </is>
      </c>
    </row>
    <row r="2">
      <c r="A2" s="3" t="inlineStr">
        <is>
          <t>Initial Public Offering</t>
        </is>
      </c>
    </row>
    <row r="3">
      <c r="A3" s="4" t="inlineStr">
        <is>
          <t>Exercise price of warrant (in dollars per share)</t>
        </is>
      </c>
      <c r="C3" s="6" t="n">
        <v>1</v>
      </c>
    </row>
    <row r="4">
      <c r="A4" s="4" t="inlineStr">
        <is>
          <t>IPO</t>
        </is>
      </c>
    </row>
    <row r="5">
      <c r="A5" s="3" t="inlineStr">
        <is>
          <t>Initial Public Offering</t>
        </is>
      </c>
    </row>
    <row r="6">
      <c r="A6" s="4" t="inlineStr">
        <is>
          <t>Number of shares issued</t>
        </is>
      </c>
      <c r="B6" s="5" t="n">
        <v>28750000</v>
      </c>
    </row>
    <row r="7">
      <c r="A7" s="4" t="inlineStr">
        <is>
          <t>Purchase price</t>
        </is>
      </c>
      <c r="B7" s="6" t="n">
        <v>10</v>
      </c>
    </row>
    <row r="8">
      <c r="A8" s="4" t="inlineStr">
        <is>
          <t>Shares in a single unit (in shares)</t>
        </is>
      </c>
      <c r="B8" s="5" t="n">
        <v>1</v>
      </c>
    </row>
    <row r="9">
      <c r="A9" s="4" t="inlineStr">
        <is>
          <t>Number of warrants comprised in each unit</t>
        </is>
      </c>
      <c r="B9" s="9" t="n">
        <v>0.5</v>
      </c>
    </row>
    <row r="10">
      <c r="A10" s="4" t="inlineStr">
        <is>
          <t>Exercise price of warrant (in dollars per share)</t>
        </is>
      </c>
      <c r="B10" s="8" t="n">
        <v>11.5</v>
      </c>
    </row>
    <row r="11">
      <c r="A11" s="4" t="inlineStr">
        <is>
          <t>IPO | Replay Sponsor, LLC</t>
        </is>
      </c>
    </row>
    <row r="12">
      <c r="A12" s="3" t="inlineStr">
        <is>
          <t>Initial Public Offering</t>
        </is>
      </c>
    </row>
    <row r="13">
      <c r="A13" s="4" t="inlineStr">
        <is>
          <t>Number of shares issued</t>
        </is>
      </c>
      <c r="B13" s="5" t="n">
        <v>2500000</v>
      </c>
    </row>
    <row r="14">
      <c r="A14" s="4" t="inlineStr">
        <is>
          <t>Proceeds received from initial public offering, gross</t>
        </is>
      </c>
      <c r="B14" s="6" t="n">
        <v>25</v>
      </c>
    </row>
    <row r="15">
      <c r="A15" s="4" t="inlineStr">
        <is>
          <t>Over-allotment option</t>
        </is>
      </c>
    </row>
    <row r="16">
      <c r="A16" s="3" t="inlineStr">
        <is>
          <t>Initial Public Offering</t>
        </is>
      </c>
    </row>
    <row r="17">
      <c r="A17" s="4" t="inlineStr">
        <is>
          <t>Number of shares issued</t>
        </is>
      </c>
      <c r="B17" s="5" t="n">
        <v>37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34" customWidth="1" min="5" max="5"/>
    <col width="24" customWidth="1" min="6" max="6"/>
    <col width="20" customWidth="1" min="7" max="7"/>
  </cols>
  <sheetData>
    <row r="1">
      <c r="A1" s="1" t="inlineStr">
        <is>
          <t>Related Party Transactions - Founder Shares and Private Placement Warrants (Detail)</t>
        </is>
      </c>
      <c r="B1" s="2" t="inlineStr">
        <is>
          <t>Apr. 08, 2019USD ($)$ / sharesshares</t>
        </is>
      </c>
      <c r="C1" s="2" t="inlineStr">
        <is>
          <t>Mar. 31, 2019USD ($)shares</t>
        </is>
      </c>
      <c r="D1" s="2" t="inlineStr">
        <is>
          <t>Dec. 31, 2018USD ($)$ / sharesshares</t>
        </is>
      </c>
      <c r="E1" s="2" t="inlineStr">
        <is>
          <t>Mar. 31, 2021Item$ / sharesshares</t>
        </is>
      </c>
      <c r="F1" s="2" t="inlineStr">
        <is>
          <t>Dec. 31, 2020$ / shares</t>
        </is>
      </c>
      <c r="G1" s="2" t="inlineStr">
        <is>
          <t>Apr. 05, 2019shares</t>
        </is>
      </c>
    </row>
    <row r="2">
      <c r="A2" s="3" t="inlineStr">
        <is>
          <t>Related Party Transaction [Line Items]</t>
        </is>
      </c>
    </row>
    <row r="3">
      <c r="A3" s="4" t="inlineStr">
        <is>
          <t>Issuance of ordinary shares to Sponsor (in shares)</t>
        </is>
      </c>
      <c r="E3" s="5" t="n">
        <v>7187500</v>
      </c>
    </row>
    <row r="4">
      <c r="A4" s="4" t="inlineStr">
        <is>
          <t>Common stock, par value (in dollars per share) | $ / shares</t>
        </is>
      </c>
      <c r="B4" s="7" t="n">
        <v>0.0001</v>
      </c>
      <c r="E4" s="7" t="n">
        <v>0.0001</v>
      </c>
      <c r="F4" s="7" t="n">
        <v>0.0001</v>
      </c>
    </row>
    <row r="5">
      <c r="A5" s="4" t="inlineStr">
        <is>
          <t>Founder Shares were no longer subject to forfeiture</t>
        </is>
      </c>
      <c r="G5" s="5" t="n">
        <v>937500</v>
      </c>
    </row>
    <row r="6">
      <c r="A6" s="4" t="inlineStr">
        <is>
          <t>Minimum price per share of ordinary shares as condition to sell founder shares | $ / shares</t>
        </is>
      </c>
      <c r="E6" s="6" t="n">
        <v>12</v>
      </c>
    </row>
    <row r="7">
      <c r="A7" s="4" t="inlineStr">
        <is>
          <t>Number of trading days within 30-trading day | Item</t>
        </is>
      </c>
      <c r="E7" s="5" t="n">
        <v>20</v>
      </c>
    </row>
    <row r="8">
      <c r="A8" s="4" t="inlineStr">
        <is>
          <t>Period within which the 20 trading days at minimum price of ordinary shares</t>
        </is>
      </c>
      <c r="E8" s="4" t="inlineStr">
        <is>
          <t>30 days</t>
        </is>
      </c>
    </row>
    <row r="9">
      <c r="A9" s="4" t="inlineStr">
        <is>
          <t>Period after business combination when founder shares can be sold</t>
        </is>
      </c>
      <c r="E9" s="4" t="inlineStr">
        <is>
          <t>150 days</t>
        </is>
      </c>
    </row>
    <row r="10">
      <c r="A10" s="4" t="inlineStr">
        <is>
          <t>Exercise price of warrant (in dollars per share) | $ / shares</t>
        </is>
      </c>
      <c r="E10" s="6" t="n">
        <v>1</v>
      </c>
    </row>
    <row r="11">
      <c r="A11" s="4" t="inlineStr">
        <is>
          <t>Percentage of Founder Shares held by the Sponsor that will be vested and wholly owned by the Sponsor as of the closing of the Proposed Business Combination</t>
        </is>
      </c>
      <c r="E11" s="4" t="inlineStr">
        <is>
          <t>40.00%</t>
        </is>
      </c>
    </row>
    <row r="12">
      <c r="A12" s="4" t="inlineStr">
        <is>
          <t>Percentage of Founder Shares held by the Sponsor subject to vesting and forfeiture</t>
        </is>
      </c>
      <c r="E12" s="4" t="inlineStr">
        <is>
          <t>60.00%</t>
        </is>
      </c>
    </row>
    <row r="13">
      <c r="A13" s="4" t="inlineStr">
        <is>
          <t>Replay Sponsor, LLC</t>
        </is>
      </c>
    </row>
    <row r="14">
      <c r="A14" s="3" t="inlineStr">
        <is>
          <t>Related Party Transaction [Line Items]</t>
        </is>
      </c>
    </row>
    <row r="15">
      <c r="A15" s="4" t="inlineStr">
        <is>
          <t>Issuance of ordinary shares to Sponsor (in shares)</t>
        </is>
      </c>
      <c r="D15" s="5" t="n">
        <v>7187500</v>
      </c>
    </row>
    <row r="16">
      <c r="A16" s="4" t="inlineStr">
        <is>
          <t>Common stock, par value (in dollars per share) | $ / shares</t>
        </is>
      </c>
      <c r="D16" s="7" t="n">
        <v>0.0001</v>
      </c>
    </row>
    <row r="17">
      <c r="A17" s="4" t="inlineStr">
        <is>
          <t>Aggregate gross proceeds | $</t>
        </is>
      </c>
      <c r="D17" s="6" t="n">
        <v>25000</v>
      </c>
    </row>
    <row r="18">
      <c r="A18" s="4" t="inlineStr">
        <is>
          <t>Maximum Shares Subject to Forfeiture</t>
        </is>
      </c>
      <c r="D18" s="5" t="n">
        <v>937500</v>
      </c>
    </row>
    <row r="19">
      <c r="A19" s="4" t="inlineStr">
        <is>
          <t>Forfeiture adjusted percentage to issued and outstanding shares</t>
        </is>
      </c>
      <c r="D19" s="4" t="inlineStr">
        <is>
          <t>20.00%</t>
        </is>
      </c>
    </row>
    <row r="20">
      <c r="A20" s="4" t="inlineStr">
        <is>
          <t>Independent director</t>
        </is>
      </c>
    </row>
    <row r="21">
      <c r="A21" s="3" t="inlineStr">
        <is>
          <t>Related Party Transaction [Line Items]</t>
        </is>
      </c>
    </row>
    <row r="22">
      <c r="A22" s="4" t="inlineStr">
        <is>
          <t>Aggregate gross proceeds | $</t>
        </is>
      </c>
      <c r="C22" s="6" t="n">
        <v>313</v>
      </c>
    </row>
    <row r="23">
      <c r="A23" s="4" t="inlineStr">
        <is>
          <t>Shares transferred (in shares)</t>
        </is>
      </c>
      <c r="C23" s="5" t="n">
        <v>90000</v>
      </c>
    </row>
    <row r="24">
      <c r="A24" s="4" t="inlineStr">
        <is>
          <t>Private Placement Warrants</t>
        </is>
      </c>
    </row>
    <row r="25">
      <c r="A25" s="3" t="inlineStr">
        <is>
          <t>Related Party Transaction [Line Items]</t>
        </is>
      </c>
    </row>
    <row r="26">
      <c r="A26" s="4" t="inlineStr">
        <is>
          <t>Period after business combination when warrants shares can be sold</t>
        </is>
      </c>
      <c r="E26" s="4" t="inlineStr">
        <is>
          <t>30 days</t>
        </is>
      </c>
    </row>
    <row r="27">
      <c r="A27" s="4" t="inlineStr">
        <is>
          <t>Private Placement Warrants | Replay Sponsor, LLC | Private Placement</t>
        </is>
      </c>
    </row>
    <row r="28">
      <c r="A28" s="3" t="inlineStr">
        <is>
          <t>Related Party Transaction [Line Items]</t>
        </is>
      </c>
    </row>
    <row r="29">
      <c r="A29" s="4" t="inlineStr">
        <is>
          <t>Warrants sold (in shares)</t>
        </is>
      </c>
      <c r="B29" s="5" t="n">
        <v>7750000</v>
      </c>
    </row>
    <row r="30">
      <c r="A30" s="4" t="inlineStr">
        <is>
          <t>Price per share | $ / shares</t>
        </is>
      </c>
      <c r="B30" s="6" t="n">
        <v>1</v>
      </c>
    </row>
    <row r="31">
      <c r="A31" s="4" t="inlineStr">
        <is>
          <t>Proceeds from Issuance of warrants | $</t>
        </is>
      </c>
      <c r="B31" s="6" t="n">
        <v>7750000</v>
      </c>
    </row>
    <row r="32">
      <c r="A32" s="4" t="inlineStr">
        <is>
          <t>Number of ordinary shares a warrant is exercisable for</t>
        </is>
      </c>
      <c r="B32" s="5" t="n">
        <v>1</v>
      </c>
    </row>
    <row r="33">
      <c r="A33" s="4" t="inlineStr">
        <is>
          <t>Exercise price of warrant (in dollars per share) | $ / shares</t>
        </is>
      </c>
      <c r="B33" s="8" t="n">
        <v>11.5</v>
      </c>
    </row>
    <row r="34">
      <c r="A34" s="4" t="inlineStr">
        <is>
          <t>Warrants fair value disclosure | $</t>
        </is>
      </c>
      <c r="B34" s="6" t="n">
        <v>697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Related Party Transactions - PIPE Agreements (Detail) - PIPE Agreements $ / shares in Units, $ in Millions</t>
        </is>
      </c>
      <c r="B1" s="2" t="inlineStr">
        <is>
          <t>Oct. 12, 2020USD ($)$ / shares</t>
        </is>
      </c>
    </row>
    <row r="2">
      <c r="A2" s="3" t="inlineStr">
        <is>
          <t>Related Party Transaction [Line Items]</t>
        </is>
      </c>
    </row>
    <row r="3">
      <c r="A3" s="4" t="inlineStr">
        <is>
          <t>Shares issued during the period value new issues</t>
        </is>
      </c>
      <c r="B3" s="6" t="n">
        <v>250</v>
      </c>
    </row>
    <row r="4">
      <c r="A4" s="4" t="inlineStr">
        <is>
          <t>Purchase price | $ / shares</t>
        </is>
      </c>
      <c r="B4" s="6" t="n">
        <v>10</v>
      </c>
    </row>
    <row r="5">
      <c r="A5" s="4" t="inlineStr">
        <is>
          <t>Affiliate of Sponsor</t>
        </is>
      </c>
    </row>
    <row r="6">
      <c r="A6" s="3" t="inlineStr">
        <is>
          <t>Related Party Transaction [Line Items]</t>
        </is>
      </c>
    </row>
    <row r="7">
      <c r="A7" s="4" t="inlineStr">
        <is>
          <t>Shares issued during the period value new issues</t>
        </is>
      </c>
      <c r="B7"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Related Party Transactions - Related Party Loans (Detail)</t>
        </is>
      </c>
      <c r="B1" s="2" t="inlineStr">
        <is>
          <t>Dec. 01, 2018USD ($)</t>
        </is>
      </c>
    </row>
    <row r="2">
      <c r="A2" s="4" t="inlineStr">
        <is>
          <t>Replay Sponsor, LLC | Note</t>
        </is>
      </c>
    </row>
    <row r="3">
      <c r="A3" s="3" t="inlineStr">
        <is>
          <t>Related Party Transaction [Line Items]</t>
        </is>
      </c>
    </row>
    <row r="4">
      <c r="A4" s="4" t="inlineStr">
        <is>
          <t>Aggregate amount that can be borrowed</t>
        </is>
      </c>
      <c r="B4" s="6" t="n">
        <v>250000</v>
      </c>
    </row>
    <row r="5">
      <c r="A5" s="4" t="inlineStr">
        <is>
          <t>Amount borrowed</t>
        </is>
      </c>
      <c r="B5" s="5" t="n">
        <v>250000</v>
      </c>
    </row>
    <row r="6">
      <c r="A6" s="4" t="inlineStr">
        <is>
          <t>A related party | General and administrative expenses loan</t>
        </is>
      </c>
    </row>
    <row r="7">
      <c r="A7" s="3" t="inlineStr">
        <is>
          <t>Related Party Transaction [Line Items]</t>
        </is>
      </c>
    </row>
    <row r="8">
      <c r="A8" s="4" t="inlineStr">
        <is>
          <t>Amount borrowed</t>
        </is>
      </c>
      <c r="B8" s="6" t="n">
        <v>2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Related Party Transactions - Working Capital Loans (Detail) - Replay Sponsor, LLC - Working Capital Loans $ / shares in Units, $ in Millions</t>
        </is>
      </c>
      <c r="B1" s="2" t="inlineStr">
        <is>
          <t>Mar. 31, 2021USD ($)$ / shares</t>
        </is>
      </c>
    </row>
    <row r="2">
      <c r="A2" s="3" t="inlineStr">
        <is>
          <t>Related Party Transaction [Line Items]</t>
        </is>
      </c>
    </row>
    <row r="3">
      <c r="A3" s="4" t="inlineStr">
        <is>
          <t>Aggregate amount that can be borrowed | $</t>
        </is>
      </c>
      <c r="B3" s="10" t="n">
        <v>1.5</v>
      </c>
    </row>
    <row r="4">
      <c r="A4" s="4" t="inlineStr">
        <is>
          <t>Conversion price of loan to warrant | $ / shares</t>
        </is>
      </c>
      <c r="B4" s="6"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mp; Contingencies (Detail) - USD ($) $ / shares in Units, $ in Thousands</t>
        </is>
      </c>
      <c r="B1" s="2" t="inlineStr">
        <is>
          <t>Apr. 05, 2019</t>
        </is>
      </c>
      <c r="C1" s="2" t="inlineStr">
        <is>
          <t>Apr. 08, 2019</t>
        </is>
      </c>
    </row>
    <row r="2">
      <c r="A2" s="3" t="inlineStr">
        <is>
          <t>Commitments and Contingencies</t>
        </is>
      </c>
    </row>
    <row r="3">
      <c r="A3" s="4" t="inlineStr">
        <is>
          <t>Period to purchase additional shares</t>
        </is>
      </c>
      <c r="B3" s="4" t="inlineStr">
        <is>
          <t>45 days</t>
        </is>
      </c>
    </row>
    <row r="4">
      <c r="A4" s="4" t="inlineStr">
        <is>
          <t>Additional shares the underwriters can purchase</t>
        </is>
      </c>
      <c r="B4" s="5" t="n">
        <v>3750000</v>
      </c>
    </row>
    <row r="5">
      <c r="A5" s="4" t="inlineStr">
        <is>
          <t>Underwriters discount (in dollars per unit)</t>
        </is>
      </c>
      <c r="B5" s="8" t="n">
        <v>0.2</v>
      </c>
    </row>
    <row r="6">
      <c r="A6" s="4" t="inlineStr">
        <is>
          <t>Total underwriters discount</t>
        </is>
      </c>
      <c r="B6" s="6" t="n">
        <v>5250</v>
      </c>
    </row>
    <row r="7">
      <c r="A7" s="4" t="inlineStr">
        <is>
          <t>Underwriters commission (in dollars per unit)</t>
        </is>
      </c>
      <c r="B7" s="8" t="n">
        <v>0.35</v>
      </c>
    </row>
    <row r="8">
      <c r="A8" s="4" t="inlineStr">
        <is>
          <t>Deferred underwriting commissions</t>
        </is>
      </c>
      <c r="B8" s="6" t="n">
        <v>9190</v>
      </c>
      <c r="C8" s="6" t="n">
        <v>92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30" customWidth="1" min="2" max="2"/>
    <col width="34" customWidth="1" min="3" max="3"/>
    <col width="30" customWidth="1" min="4" max="4"/>
  </cols>
  <sheetData>
    <row r="1">
      <c r="A1" s="1" t="inlineStr">
        <is>
          <t>Shareholders' Equity - Ordinary Shares (Detail)</t>
        </is>
      </c>
      <c r="B1" s="2" t="inlineStr">
        <is>
          <t>Apr. 08, 2019$ / sharesshares</t>
        </is>
      </c>
      <c r="C1" s="2" t="inlineStr">
        <is>
          <t>Mar. 31, 2021Vote$ / sharesshares</t>
        </is>
      </c>
      <c r="D1" s="2" t="inlineStr">
        <is>
          <t>Dec. 31, 2020$ / sharesshares</t>
        </is>
      </c>
    </row>
    <row r="2">
      <c r="A2" s="3" t="inlineStr">
        <is>
          <t>Shareholders Equity [Line Items]</t>
        </is>
      </c>
    </row>
    <row r="3">
      <c r="A3" s="4" t="inlineStr">
        <is>
          <t>Common stock, shares authorized</t>
        </is>
      </c>
      <c r="C3" s="5" t="n">
        <v>200000000</v>
      </c>
      <c r="D3" s="5" t="n">
        <v>200000000</v>
      </c>
    </row>
    <row r="4">
      <c r="A4" s="4" t="inlineStr">
        <is>
          <t>Common stock, par value (in dollars per share) | $ / shares</t>
        </is>
      </c>
      <c r="B4" s="7" t="n">
        <v>0.0001</v>
      </c>
      <c r="C4" s="7" t="n">
        <v>0.0001</v>
      </c>
      <c r="D4" s="7" t="n">
        <v>0.0001</v>
      </c>
    </row>
    <row r="5">
      <c r="A5" s="4" t="inlineStr">
        <is>
          <t>Number of vote for each share | Vote</t>
        </is>
      </c>
      <c r="C5" s="5" t="n">
        <v>1</v>
      </c>
    </row>
    <row r="6">
      <c r="A6" s="4" t="inlineStr">
        <is>
          <t>Issuance of ordinary shares to Sponsor (in shares)</t>
        </is>
      </c>
      <c r="C6" s="5" t="n">
        <v>7187500</v>
      </c>
    </row>
    <row r="7">
      <c r="A7" s="4" t="inlineStr">
        <is>
          <t>Common stock, shares outstanding</t>
        </is>
      </c>
      <c r="C7" s="5" t="n">
        <v>7187500</v>
      </c>
      <c r="D7" s="5" t="n">
        <v>7187500</v>
      </c>
    </row>
    <row r="8">
      <c r="A8" s="4" t="inlineStr">
        <is>
          <t>Common stock, shares issued</t>
        </is>
      </c>
      <c r="C8" s="5" t="n">
        <v>7187500</v>
      </c>
      <c r="D8" s="5" t="n">
        <v>7187500</v>
      </c>
    </row>
    <row r="9">
      <c r="A9" s="4" t="inlineStr">
        <is>
          <t>Shares subject to possible redemption</t>
        </is>
      </c>
      <c r="C9" s="5" t="n">
        <v>28750000</v>
      </c>
      <c r="D9" s="5" t="n">
        <v>28750000</v>
      </c>
    </row>
    <row r="10">
      <c r="A10" s="4" t="inlineStr">
        <is>
          <t>IPO</t>
        </is>
      </c>
    </row>
    <row r="11">
      <c r="A11" s="3" t="inlineStr">
        <is>
          <t>Shareholders Equity [Line Items]</t>
        </is>
      </c>
    </row>
    <row r="12">
      <c r="A12" s="4" t="inlineStr">
        <is>
          <t>Sale of units in initial public offering, gross (in shares)</t>
        </is>
      </c>
      <c r="B12" s="5" t="n">
        <v>28750000</v>
      </c>
    </row>
    <row r="13">
      <c r="A13" s="4" t="inlineStr">
        <is>
          <t>Common stock, shares outstanding</t>
        </is>
      </c>
      <c r="C13" s="5" t="n">
        <v>35937500</v>
      </c>
      <c r="D13" s="5" t="n">
        <v>35937500</v>
      </c>
    </row>
    <row r="14">
      <c r="A14" s="4" t="inlineStr">
        <is>
          <t>Common stock, shares issued</t>
        </is>
      </c>
      <c r="C14" s="5" t="n">
        <v>35937500</v>
      </c>
      <c r="D14" s="5" t="n">
        <v>35937500</v>
      </c>
    </row>
    <row r="15">
      <c r="A15" s="4" t="inlineStr">
        <is>
          <t>Shares subject to possible redemption</t>
        </is>
      </c>
      <c r="C15" s="5" t="n">
        <v>28750000</v>
      </c>
      <c r="D15" s="5" t="n">
        <v>287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areholders' Equity - Preferred Shares (Detail) - shares</t>
        </is>
      </c>
      <c r="B1" s="2" t="inlineStr">
        <is>
          <t>Mar. 31, 2021</t>
        </is>
      </c>
      <c r="C1" s="2" t="inlineStr">
        <is>
          <t>Dec. 31, 2020</t>
        </is>
      </c>
    </row>
    <row r="2">
      <c r="A2" s="3" t="inlineStr">
        <is>
          <t>SHAREHOLDERS' EQUITY</t>
        </is>
      </c>
    </row>
    <row r="3">
      <c r="A3" s="4" t="inlineStr">
        <is>
          <t>Preference stock, shares authorized</t>
        </is>
      </c>
      <c r="B3" s="5" t="n">
        <v>2000000</v>
      </c>
      <c r="C3" s="5" t="n">
        <v>2000000</v>
      </c>
    </row>
    <row r="4">
      <c r="A4" s="4" t="inlineStr">
        <is>
          <t>Preference stock, shares issued</t>
        </is>
      </c>
      <c r="B4" s="5" t="n">
        <v>0</v>
      </c>
      <c r="C4" s="5" t="n">
        <v>0</v>
      </c>
    </row>
    <row r="5">
      <c r="A5" s="4" t="inlineStr">
        <is>
          <t>Preference stock, shares outstanding</t>
        </is>
      </c>
      <c r="B5" s="5" t="n">
        <v>0</v>
      </c>
      <c r="C5"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Shareholders' Equity - Warrants (Detail)</t>
        </is>
      </c>
      <c r="B1" s="2" t="inlineStr">
        <is>
          <t>3 Months Ended</t>
        </is>
      </c>
    </row>
    <row r="2">
      <c r="B2" s="2" t="inlineStr">
        <is>
          <t>Mar. 31, 2021$ / shares</t>
        </is>
      </c>
    </row>
    <row r="3">
      <c r="A3" s="4" t="inlineStr">
        <is>
          <t>Public Warrants</t>
        </is>
      </c>
    </row>
    <row r="4">
      <c r="A4" s="3" t="inlineStr">
        <is>
          <t>Shareholders Equity [Line Items]</t>
        </is>
      </c>
    </row>
    <row r="5">
      <c r="A5" s="4" t="inlineStr">
        <is>
          <t>Period after business combination when warrants become exercisable</t>
        </is>
      </c>
      <c r="B5" s="4" t="inlineStr">
        <is>
          <t>30 days</t>
        </is>
      </c>
    </row>
    <row r="6">
      <c r="A6" s="4" t="inlineStr">
        <is>
          <t>Period to file registration statement after a business combination</t>
        </is>
      </c>
      <c r="B6" s="4" t="inlineStr">
        <is>
          <t>15 days</t>
        </is>
      </c>
    </row>
    <row r="7">
      <c r="A7" s="4" t="inlineStr">
        <is>
          <t>Warrant expiration period</t>
        </is>
      </c>
      <c r="B7" s="4" t="inlineStr">
        <is>
          <t>5 years</t>
        </is>
      </c>
    </row>
    <row r="8">
      <c r="A8" s="4" t="inlineStr">
        <is>
          <t>Redemption price (in dollar per warrant)</t>
        </is>
      </c>
      <c r="B8" s="8" t="n">
        <v>0.01</v>
      </c>
    </row>
    <row r="9">
      <c r="A9" s="4" t="inlineStr">
        <is>
          <t>Notice period of warrant redemption</t>
        </is>
      </c>
      <c r="B9" s="4" t="inlineStr">
        <is>
          <t>30 days</t>
        </is>
      </c>
    </row>
    <row r="10">
      <c r="A10" s="4" t="inlineStr">
        <is>
          <t>Minimum price per share of ordinary shares as condition to redeem warrants (in dollar per share)</t>
        </is>
      </c>
      <c r="B10" s="6" t="n">
        <v>18</v>
      </c>
    </row>
    <row r="11">
      <c r="A11" s="4" t="inlineStr">
        <is>
          <t>Number of trading days within 30-trading day</t>
        </is>
      </c>
      <c r="B11" s="4" t="inlineStr">
        <is>
          <t>20 days</t>
        </is>
      </c>
    </row>
    <row r="12">
      <c r="A12" s="4" t="inlineStr">
        <is>
          <t>Period within which the 20 trading days at minimum price of ordinary shares</t>
        </is>
      </c>
      <c r="B12" s="4" t="inlineStr">
        <is>
          <t>30 days</t>
        </is>
      </c>
    </row>
    <row r="13">
      <c r="A13" s="4" t="inlineStr">
        <is>
          <t>Share price that triggers warrant exercise price adjustment (in dollar per share)</t>
        </is>
      </c>
      <c r="B13" s="8" t="n">
        <v>9.199999999999999</v>
      </c>
    </row>
    <row r="14">
      <c r="A14" s="4" t="inlineStr">
        <is>
          <t>Percentage gross proceeds from warrant of the total equity proceeds that triggers warrant exercise price adjustment</t>
        </is>
      </c>
      <c r="B14" s="4" t="inlineStr">
        <is>
          <t>60.00%</t>
        </is>
      </c>
    </row>
    <row r="15">
      <c r="A15" s="4" t="inlineStr">
        <is>
          <t>Number of trading days within 30-trading day</t>
        </is>
      </c>
      <c r="B15" s="4" t="inlineStr">
        <is>
          <t>20 days</t>
        </is>
      </c>
    </row>
    <row r="16">
      <c r="A16" s="4" t="inlineStr">
        <is>
          <t>Ordinary share price with certain period that triggers price adjustment (in dollar per share)</t>
        </is>
      </c>
      <c r="B16" s="8" t="n">
        <v>9.199999999999999</v>
      </c>
    </row>
    <row r="17">
      <c r="A17" s="4" t="inlineStr">
        <is>
          <t>Warrant exercise price when price of ordinary shares during the 20-trading day period after business combination falls below $9.20 (as a percent of higher of the market value and the newly issued price)</t>
        </is>
      </c>
      <c r="B17" s="4" t="inlineStr">
        <is>
          <t>115.00%</t>
        </is>
      </c>
    </row>
    <row r="18">
      <c r="A18" s="4" t="inlineStr">
        <is>
          <t>Warrants redemption trigger price (as a percent of higher of the market value and the newly issued price)</t>
        </is>
      </c>
      <c r="B18" s="4" t="inlineStr">
        <is>
          <t>180.00%</t>
        </is>
      </c>
    </row>
    <row r="19">
      <c r="A19" s="4" t="inlineStr">
        <is>
          <t>Private Placement Warrants</t>
        </is>
      </c>
    </row>
    <row r="20">
      <c r="A20" s="3" t="inlineStr">
        <is>
          <t>Shareholders Equity [Line Items]</t>
        </is>
      </c>
    </row>
    <row r="21">
      <c r="A21" s="4" t="inlineStr">
        <is>
          <t>Period after business combination when warrants shares can be sold</t>
        </is>
      </c>
      <c r="B21" s="4" t="inlineStr">
        <is>
          <t>3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air Value Measurements (Detail) - USD ($)</t>
        </is>
      </c>
      <c r="B1" s="2" t="inlineStr">
        <is>
          <t>Mar. 31, 2021</t>
        </is>
      </c>
      <c r="C1" s="2" t="inlineStr">
        <is>
          <t>Dec. 31, 2020</t>
        </is>
      </c>
    </row>
    <row r="2">
      <c r="A2" s="3" t="inlineStr">
        <is>
          <t>Fair Value Measurements</t>
        </is>
      </c>
    </row>
    <row r="3">
      <c r="A3" s="4" t="inlineStr">
        <is>
          <t>Investments held in Trust Account</t>
        </is>
      </c>
      <c r="B3" s="6" t="n">
        <v>293322399</v>
      </c>
      <c r="C3" s="6" t="n">
        <v>293315407</v>
      </c>
    </row>
    <row r="4">
      <c r="A4" s="4" t="inlineStr">
        <is>
          <t>Level 1</t>
        </is>
      </c>
    </row>
    <row r="5">
      <c r="A5" s="3" t="inlineStr">
        <is>
          <t>Fair Value Measurements</t>
        </is>
      </c>
    </row>
    <row r="6">
      <c r="A6" s="4" t="inlineStr">
        <is>
          <t>Investments held in Trust Account</t>
        </is>
      </c>
      <c r="B6" s="5" t="n">
        <v>293322399</v>
      </c>
      <c r="C6" s="5" t="n">
        <v>293315407</v>
      </c>
    </row>
    <row r="7">
      <c r="A7" s="4" t="inlineStr">
        <is>
          <t>Level 2</t>
        </is>
      </c>
    </row>
    <row r="8">
      <c r="A8" s="3" t="inlineStr">
        <is>
          <t>Fair Value Measurements</t>
        </is>
      </c>
    </row>
    <row r="9">
      <c r="A9" s="4" t="inlineStr">
        <is>
          <t>Warrants</t>
        </is>
      </c>
      <c r="B9" s="6" t="n">
        <v>25408750</v>
      </c>
      <c r="C9" s="6" t="n">
        <v>353512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S (Parenthetical) - $ / shares</t>
        </is>
      </c>
      <c r="B1" s="2" t="inlineStr">
        <is>
          <t>Mar. 31, 2021</t>
        </is>
      </c>
      <c r="C1" s="2" t="inlineStr">
        <is>
          <t>Dec. 31, 2020</t>
        </is>
      </c>
    </row>
    <row r="2">
      <c r="A2" s="3" t="inlineStr">
        <is>
          <t>Statement of Financial Position [Abstract]</t>
        </is>
      </c>
    </row>
    <row r="3">
      <c r="A3" s="4" t="inlineStr">
        <is>
          <t>Ordinary shares, par value (in dollars per share)</t>
        </is>
      </c>
      <c r="B3" s="7" t="n">
        <v>0.0001</v>
      </c>
      <c r="C3" s="7" t="n">
        <v>0.0001</v>
      </c>
    </row>
    <row r="4">
      <c r="A4" s="4" t="inlineStr">
        <is>
          <t>Shares subject to possible redemption</t>
        </is>
      </c>
      <c r="B4" s="5" t="n">
        <v>28750000</v>
      </c>
      <c r="C4" s="5" t="n">
        <v>28750000</v>
      </c>
    </row>
    <row r="5">
      <c r="A5" s="4" t="inlineStr">
        <is>
          <t>Temporary Equity, Redemption Price Per Share</t>
        </is>
      </c>
      <c r="B5" s="6" t="n">
        <v>10</v>
      </c>
      <c r="C5" s="6" t="n">
        <v>10</v>
      </c>
    </row>
    <row r="6">
      <c r="A6" s="4" t="inlineStr">
        <is>
          <t>Preference stock, par value (in dollars per share)</t>
        </is>
      </c>
      <c r="B6" s="7" t="n">
        <v>0.0001</v>
      </c>
      <c r="C6" s="7" t="n">
        <v>0.0001</v>
      </c>
    </row>
    <row r="7">
      <c r="A7" s="4" t="inlineStr">
        <is>
          <t>Preference stock, shares authorized</t>
        </is>
      </c>
      <c r="B7" s="5" t="n">
        <v>2000000</v>
      </c>
      <c r="C7" s="5" t="n">
        <v>2000000</v>
      </c>
    </row>
    <row r="8">
      <c r="A8" s="4" t="inlineStr">
        <is>
          <t>Preference stock, shares issued</t>
        </is>
      </c>
      <c r="B8" s="5" t="n">
        <v>0</v>
      </c>
      <c r="C8" s="5" t="n">
        <v>0</v>
      </c>
    </row>
    <row r="9">
      <c r="A9" s="4" t="inlineStr">
        <is>
          <t>Preference stock, shares outstanding</t>
        </is>
      </c>
      <c r="B9" s="5" t="n">
        <v>0</v>
      </c>
      <c r="C9" s="5" t="n">
        <v>0</v>
      </c>
    </row>
    <row r="10">
      <c r="A10" s="4" t="inlineStr">
        <is>
          <t>Common stock, par value (in dollars per share)</t>
        </is>
      </c>
      <c r="B10" s="7" t="n">
        <v>0.0001</v>
      </c>
      <c r="C10" s="7" t="n">
        <v>0.0001</v>
      </c>
    </row>
    <row r="11">
      <c r="A11" s="4" t="inlineStr">
        <is>
          <t>Common stock, shares authorized</t>
        </is>
      </c>
      <c r="B11" s="5" t="n">
        <v>200000000</v>
      </c>
      <c r="C11" s="5" t="n">
        <v>200000000</v>
      </c>
    </row>
    <row r="12">
      <c r="A12" s="4" t="inlineStr">
        <is>
          <t>Common stock, shares issued</t>
        </is>
      </c>
      <c r="B12" s="5" t="n">
        <v>7187500</v>
      </c>
      <c r="C12" s="5" t="n">
        <v>7187500</v>
      </c>
    </row>
    <row r="13">
      <c r="A13" s="4" t="inlineStr">
        <is>
          <t>Common stock, shares outstanding</t>
        </is>
      </c>
      <c r="B13" s="5" t="n">
        <v>7187500</v>
      </c>
      <c r="C13" s="5" t="n">
        <v>71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OPERATIONS - USD ($)</t>
        </is>
      </c>
      <c r="B1" s="2" t="inlineStr">
        <is>
          <t>3 Months Ended</t>
        </is>
      </c>
    </row>
    <row r="2">
      <c r="B2" s="2" t="inlineStr">
        <is>
          <t>Mar. 31, 2021</t>
        </is>
      </c>
      <c r="C2" s="2" t="inlineStr">
        <is>
          <t>Mar. 31, 2020</t>
        </is>
      </c>
    </row>
    <row r="3">
      <c r="A3" s="3" t="inlineStr">
        <is>
          <t>Income Statement [Abstract]</t>
        </is>
      </c>
    </row>
    <row r="4">
      <c r="A4" s="4" t="inlineStr">
        <is>
          <t>General and administrative expenses</t>
        </is>
      </c>
      <c r="B4" s="6" t="n">
        <v>9138787</v>
      </c>
      <c r="C4" s="6" t="n">
        <v>167129</v>
      </c>
    </row>
    <row r="5">
      <c r="A5" s="4" t="inlineStr">
        <is>
          <t>Loss from operations</t>
        </is>
      </c>
      <c r="B5" s="5" t="n">
        <v>-9138787</v>
      </c>
      <c r="C5" s="5" t="n">
        <v>-167129</v>
      </c>
    </row>
    <row r="6">
      <c r="A6" s="4" t="inlineStr">
        <is>
          <t>Gain on revaluation of warrant liability</t>
        </is>
      </c>
      <c r="B6" s="5" t="n">
        <v>9942500</v>
      </c>
      <c r="C6" s="5" t="n">
        <v>5763750</v>
      </c>
    </row>
    <row r="7">
      <c r="A7" s="4" t="inlineStr">
        <is>
          <t>Gain on marketable securities, dividends and interest held in Trust Account</t>
        </is>
      </c>
      <c r="B7" s="5" t="n">
        <v>6992</v>
      </c>
      <c r="C7" s="5" t="n">
        <v>1128747</v>
      </c>
    </row>
    <row r="8">
      <c r="A8" s="4" t="inlineStr">
        <is>
          <t>Net income</t>
        </is>
      </c>
      <c r="B8" s="6" t="n">
        <v>810705</v>
      </c>
      <c r="C8" s="6" t="n">
        <v>6725368</v>
      </c>
    </row>
    <row r="9">
      <c r="A9" s="4" t="inlineStr">
        <is>
          <t>Basic and diluted weighted average shares outstanding of Public Shares</t>
        </is>
      </c>
      <c r="B9" s="5" t="n">
        <v>28750000</v>
      </c>
      <c r="C9" s="5" t="n">
        <v>28750000</v>
      </c>
    </row>
    <row r="10">
      <c r="A10" s="4" t="inlineStr">
        <is>
          <t>Basic and diluted net income per share, Public Shares</t>
        </is>
      </c>
      <c r="B10" s="8" t="n">
        <v>0.02</v>
      </c>
      <c r="C10" s="8" t="n">
        <v>0.19</v>
      </c>
    </row>
    <row r="11">
      <c r="A11" s="4" t="inlineStr">
        <is>
          <t>Basic and diluted weighted average shares outstanding of Founder Shares</t>
        </is>
      </c>
      <c r="B11" s="5" t="n">
        <v>7187500</v>
      </c>
      <c r="C11" s="5" t="n">
        <v>7187500</v>
      </c>
    </row>
    <row r="12">
      <c r="A12" s="4" t="inlineStr">
        <is>
          <t>Basic and diluted net income per share, Founder Shares</t>
        </is>
      </c>
      <c r="B12" s="8" t="n">
        <v>0.02</v>
      </c>
      <c r="C12" s="8" t="n">
        <v>0.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3" customWidth="1" min="2" max="2"/>
    <col width="16" customWidth="1" min="3" max="3"/>
    <col width="20" customWidth="1" min="4" max="4"/>
  </cols>
  <sheetData>
    <row r="1">
      <c r="A1" s="1" t="inlineStr">
        <is>
          <t>STATEMENTS OF CHANGES IN SHAREHOLDERS' EQUITY - USD ($)</t>
        </is>
      </c>
      <c r="B1" s="2" t="inlineStr">
        <is>
          <t>Total</t>
        </is>
      </c>
      <c r="C1" s="2" t="inlineStr">
        <is>
          <t>Ordinary Shares</t>
        </is>
      </c>
      <c r="D1" s="2" t="inlineStr">
        <is>
          <t>Accumulated Deficit</t>
        </is>
      </c>
    </row>
    <row r="2">
      <c r="A2" s="4" t="inlineStr">
        <is>
          <t>Balance at beginning of period at Dec. 31, 2019</t>
        </is>
      </c>
      <c r="B2" s="6" t="n">
        <v>-21893764</v>
      </c>
      <c r="C2" s="6" t="n">
        <v>719</v>
      </c>
      <c r="D2" s="6" t="n">
        <v>-21894483</v>
      </c>
    </row>
    <row r="3">
      <c r="A3" s="4" t="inlineStr">
        <is>
          <t>Balance at beginning of period (in shares) at Dec. 31, 2019</t>
        </is>
      </c>
      <c r="C3" s="5" t="n">
        <v>7817500</v>
      </c>
    </row>
    <row r="4">
      <c r="A4" s="4" t="inlineStr">
        <is>
          <t>Net (loss) income</t>
        </is>
      </c>
      <c r="B4" s="5" t="n">
        <v>6725368</v>
      </c>
      <c r="D4" s="5" t="n">
        <v>6725368</v>
      </c>
    </row>
    <row r="5">
      <c r="A5" s="4" t="inlineStr">
        <is>
          <t>Balance at end of period at Mar. 31, 2020</t>
        </is>
      </c>
      <c r="B5" s="5" t="n">
        <v>-15168396</v>
      </c>
      <c r="C5" s="6" t="n">
        <v>719</v>
      </c>
      <c r="D5" s="5" t="n">
        <v>-15169115</v>
      </c>
    </row>
    <row r="6">
      <c r="A6" s="4" t="inlineStr">
        <is>
          <t>Balance at end of period (in shares) at Mar. 31, 2020</t>
        </is>
      </c>
      <c r="C6" s="5" t="n">
        <v>7817500</v>
      </c>
    </row>
    <row r="7">
      <c r="A7" s="4" t="inlineStr">
        <is>
          <t>Balance at beginning of period at Dec. 31, 2020</t>
        </is>
      </c>
      <c r="B7" s="5" t="n">
        <v>-39558951</v>
      </c>
      <c r="C7" s="6" t="n">
        <v>719</v>
      </c>
      <c r="D7" s="5" t="n">
        <v>-39559670</v>
      </c>
    </row>
    <row r="8">
      <c r="A8" s="4" t="inlineStr">
        <is>
          <t>Balance at beginning of period (in shares) at Dec. 31, 2020</t>
        </is>
      </c>
      <c r="C8" s="5" t="n">
        <v>7817500</v>
      </c>
    </row>
    <row r="9">
      <c r="A9" s="4" t="inlineStr">
        <is>
          <t>Net (loss) income</t>
        </is>
      </c>
      <c r="B9" s="5" t="n">
        <v>810705</v>
      </c>
      <c r="D9" s="5" t="n">
        <v>810705</v>
      </c>
    </row>
    <row r="10">
      <c r="A10" s="4" t="inlineStr">
        <is>
          <t>Balance at end of period at Mar. 31, 2021</t>
        </is>
      </c>
      <c r="B10" s="6" t="n">
        <v>-38748246</v>
      </c>
      <c r="C10" s="6" t="n">
        <v>719</v>
      </c>
      <c r="D10" s="6" t="n">
        <v>-38748965</v>
      </c>
    </row>
    <row r="11">
      <c r="A11" s="4" t="inlineStr">
        <is>
          <t>Balance at end of period (in shares) at Mar. 31, 2021</t>
        </is>
      </c>
      <c r="C11" s="5" t="n">
        <v>781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810705</v>
      </c>
      <c r="C4" s="6" t="n">
        <v>6725368</v>
      </c>
    </row>
    <row r="5">
      <c r="A5" s="3" t="inlineStr">
        <is>
          <t>Adjustments to reconcile net (loss) income to net cash used in operating activities</t>
        </is>
      </c>
    </row>
    <row r="6">
      <c r="A6" s="4" t="inlineStr">
        <is>
          <t>Gain on marketable securities, dividends and interest held in Trust Account</t>
        </is>
      </c>
      <c r="B6" s="5" t="n">
        <v>-6992</v>
      </c>
      <c r="C6" s="5" t="n">
        <v>-1128747</v>
      </c>
    </row>
    <row r="7">
      <c r="A7" s="4" t="inlineStr">
        <is>
          <t>Gain on revaluation of warrant liability</t>
        </is>
      </c>
      <c r="B7" s="5" t="n">
        <v>-9942500</v>
      </c>
      <c r="C7" s="5" t="n">
        <v>-5763750</v>
      </c>
    </row>
    <row r="8">
      <c r="A8" s="3" t="inlineStr">
        <is>
          <t>Changes in operating assets and liabilities:</t>
        </is>
      </c>
    </row>
    <row r="9">
      <c r="A9" s="4" t="inlineStr">
        <is>
          <t>Prepaid expenses</t>
        </is>
      </c>
      <c r="B9" s="5" t="n">
        <v>-60016</v>
      </c>
      <c r="C9" s="5" t="n">
        <v>16903</v>
      </c>
    </row>
    <row r="10">
      <c r="A10" s="4" t="inlineStr">
        <is>
          <t>Accounts payable</t>
        </is>
      </c>
      <c r="B10" s="5" t="n">
        <v>9003790</v>
      </c>
      <c r="C10" s="5" t="n">
        <v>11337</v>
      </c>
    </row>
    <row r="11">
      <c r="A11" s="4" t="inlineStr">
        <is>
          <t>Accrued expenses</t>
        </is>
      </c>
      <c r="B11" s="5" t="n">
        <v>-172311</v>
      </c>
      <c r="C11" s="5" t="n">
        <v>41140</v>
      </c>
    </row>
    <row r="12">
      <c r="A12" s="4" t="inlineStr">
        <is>
          <t>Net cash used in operating activities</t>
        </is>
      </c>
      <c r="B12" s="5" t="n">
        <v>-367324</v>
      </c>
      <c r="C12" s="5" t="n">
        <v>-97749</v>
      </c>
    </row>
    <row r="13">
      <c r="A13" s="4" t="inlineStr">
        <is>
          <t>Net change in cash</t>
        </is>
      </c>
      <c r="B13" s="5" t="n">
        <v>-367324</v>
      </c>
      <c r="C13" s="5" t="n">
        <v>-97749</v>
      </c>
    </row>
    <row r="14">
      <c r="A14" s="4" t="inlineStr">
        <is>
          <t>Cash-beginning of period</t>
        </is>
      </c>
      <c r="B14" s="5" t="n">
        <v>849909</v>
      </c>
      <c r="C14" s="5" t="n">
        <v>1589795</v>
      </c>
    </row>
    <row r="15">
      <c r="A15" s="4" t="inlineStr">
        <is>
          <t>Cash-end of period</t>
        </is>
      </c>
      <c r="B15" s="6" t="n">
        <v>482585</v>
      </c>
      <c r="C15" s="5" t="n">
        <v>1492046</v>
      </c>
    </row>
    <row r="16">
      <c r="A16" s="3" t="inlineStr">
        <is>
          <t>Supplemental disclosure of noncash activities:</t>
        </is>
      </c>
    </row>
    <row r="17">
      <c r="A17" s="4" t="inlineStr">
        <is>
          <t>Prepaid expenses included in accounts payable</t>
        </is>
      </c>
      <c r="C17" s="6" t="n">
        <v>63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Note 1—Description of Organization and Business
Operations
Replay Acquisition Corp. (the “Company”) was
incorporated as a Cayman Islands exempted company on
November 6, 2018. The Company was formed for the purpose of
effecting a merger, amalgamation, share exchange, asset
acquisition, share purchase, reorganization or similar business
combination with one or more businesses (the “Business
Combination”). Although the Company is not limited to a
particular business, industry or geographical location for purposes
of consummating a Business Combination, the Company intends to
focus its search for a target in Argentina and/or Brazil focused on
industries that the Company believes have favorable prospects and a
high likelihood of generating strong risk-adjusted returns for its
shareholders. These industries include, but are not limited to, the
consumer, telecommunications and technology, energy, financial
services and real estate sectors. The Company is an emerging growth
company and, as such, the Company is subject to all of the risks
associated with emerging growth companies.
As of March 31, 2021, the Company had not commenced any
operations. All activity for the period from November 6, 2018
(inception) through March 31, 2021 relates to the
Company’s formation, the Company’s initial public
offering (the “Initial Public Offering”) described
below, and since the Initial Public Offering, the search for a
potential target. The Company will not generate any operating
revenues until after the completion of its initial Business
Combination, at the earliest. The Company
generates non-operating
The Company’s sponsor is Replay Sponsor, LLC, a Delaware
limited liability company (the “Sponsor”). The
Company’s ability to commence operations is contingent upon
obtaining adequate financial resources. The registration statement
for the Company’s Initial Public Offering was declared
effective on April 3, 2019. On April 8, 2019, the Company
consummated its Initial Public Offering of 28,750,000 units
(“Units”), including the issuance of 3,750,000 Units as
a result of the underwriters’ full exercise of their
over-allotment option, at $10.00 per Unit, generating gross
proceeds of $287.5 million, and incurring offering costs of
approximately $15.0 million, inclusive of approximately
$9.2 million in deferred underwriting commissions (Note
5).
Simultaneously with the closing of the Initial Public Offering, the
Company consummated the private placement (“Private
Placement”) of 7,750,000 warrants (each, a “Private
Placement Warrant” and collectively, the “Private
Placement Warrants”) at a price of $1.00 per Private
Placement Warrant to the Sponsor, generating gross proceeds of
$7.75 million (Note 4).
On August 15, 2019, the Company received a written notice (the
“Notice”) from the staff of NYSE Regulation of the New
York Stock Exchange (“NYSE”) indicating that the
Company was not then in compliance with Section 802.01B of the
NYSE Listed Company Manual (the “Manual”), which
requires the Company to maintain a minimum of 300 public
shareholders on a continuous basis.
Pursuant to the Notice, the Company was subject to the procedures
set forth in Sections 801 and 802 of the Manual. The Company
submitted a business plan that demonstrated how the Company
expected to return to compliance with the minimum public
shareholders requirement within 18 months of receipt of the
Notice.
On October 24, 2019, the Company was notified by the staff of
NYSE Regulation that the NYSE’s Listings Operations Committee
agreed to accept the Company’s business plan, and the Company
was subject to quarterly monitoring for compliance with such plan.
On November 5, 2020, the Company was notified by the staff of
NYSE Regulation that the Company is a “company back in
compliance” with Section 802.10B of the Manual.
The Company’s ordinary shares, warrants and Units, which
trade under the symbols “RPLA,” “RPLA WS”
and “RPLA.U,” respectively, will continue to be listed
and traded on the NYSE and will no longer bear the indicator
“.BC” on the consolidated tape to indicate
noncompliance with the NYSE’s continued listing
standards.
Trust Account
Upon the closing of the Initial Public Offering and Private
Placement, $287.5 million ($10.00 per Unit) of the net
proceeds of the sale of the Units in the Initial Public Offering
and the Private Placement was placed in a trust account (the
“Trust Account”), located in the United States at J.P.
Morgan Chase Bank, N.A., with Continental Stock Transfer &amp;
Trust Company acting as trustee, and invested only in U.S.
government securities, within the meaning set forth in
Section 2(a)(16) of the Investment Company Act 1940, as
amended (the “Investment Company Act”), with a maturity
of 180 days or less or in any open-ended investment company that
holds itself out as a money market fund selected by the Company
meeting the conditions of paragraphs (d)(2), (d)(3) and (d)(4) of
Rule 2a-7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the “Public
Shareholders”) of its ordinary shares, par value $0.0001 per
share,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Distinguishing Liabilities from
Equity non-public
Notwithstanding the foregoing,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April 8, 2021, (the “Combination Period”) or
(b) with respect to any other provision relating to
shareholders’ rights or pre-initial
If the Company is unable to complete a Business Combination within
the Combination Period, the Company will (1) cease all
operations except for the purpose of winding up, (2) as
promptly as reasonably possible but no more than 10 business days
thereafter, subject to lawfully available funds therefor, redeem
the Public Shares, at a per-share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s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10.00 per share initially held in
the Trust Account. In order to protect the amounts held in the
Trust Account, the Sponsor agreed to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below
(1) $10.00 per Public Share or (2)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Proposed Business Combination
On October 12, 2020, the Company; Finance of America Equity
Capital LLC, a Delaware limited liability company
(“FoA”),; Finance of America Companies Inc., a Delaware
corporation and wholly owned subsidiary of the Company (“New
Pubco”); RPLY Merger Sub LLC, a Delaware limited liability
company and wholly owned subsidiary of New Pubco (“Replay
Merger Sub”); RPLY BLKR Merger Sub LLC, a Delaware limited
liability company and wholly owned subsidiary of New Pubco
(“Blocker Merger Sub”); Blackstone Tactical
Opportunities Fund (Urban Feeder) – NQ L.P., a Delaware
limited partnership (“Blocker”); Blackstone Tactical
Opportunities Associates – NQ L.L.C., a Delaware limited
liability company; BTO Urban Holdings L.L.C., a Delaware limited
liability company (“BTO Urban”), Blackstone Family
Tactical Opportunities Investment Partnership – NQ –
ESC L.P., a Delaware limited partnership (“ESC”),
Libman Family Holdings LLC, a Connecticut limited liability company
(“Family Holdings”), The Mortgage Opportunity Group
LLC, a Connecticut limited liability company(“TMO”), L
and TF, LLC, a North Carolina limited liability company
(“L&amp;TF”), UFG Management Holdings LLC, a Delaware
limited liability company (“Management Holdings”), and
Joe Cayre (each of BTO Urban, ESC, Family Holdings, TMO, L&amp;TF,
Management Holdings and Joe Cayre, a “Seller” and,
collectively, the “Sellers”); and BTO Urban and Family
Holdings, solely in their joint capacity as the representative of
the Sellers pursuant to Section 12.18 of the Transaction
Agreement (as defined below) (the “Seller
Representative”), entered into a Transaction Agreement (the
“Transaction Agreement”), pursuant to which the Company
agreed to combine with FoA in a series of transactions
(collectively, the “Proposed Business Combination”)
that will result in New Pubco becoming a publicly-traded company on
the New York Stock Exchange (“NYSE”) and controlling
FoA in an “UP-C”
Going Concern Consideration
As of March 31, 2021, the Company had approximately $480,000
outside of the Trust Account and working capital deficit of
approximately $18.7 million.
Through March 31, 2021, the Company’s liquidity needs
have been satisfied through receipt of a $25,000 capital
contribution from the Sponsor in exchange for the issuance of the
Founder Shares (Note 4) to the Sponsor, $250,000 in note payable to
the Sponsor and approximately $2,000 of general and administrative
expenses paid by a related party on behalf of the Company.
Subsequent to the consummation of the Initial Public Offering, the
Company received the net proceeds from the consummation of the
Private Placement not held in the Trust Account of
$2.0 million. The Company fully repaid the note and the
advances to the Sponsor and the related party in May 2019.
In addition, in order to finance transaction costs in connection
with a Business Combination, the Sponsor or an affiliate of the
Sponsor, or certain of the Company’s officers and directors
may, but are not obligated to, loan the Company Working Capital
Loans (Note 4).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at a price of $1.00 per warrant.
The warrants would be identical to the Private Placement Warrants.
As of March 31, 2021, the Company has no borrowings under the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Summary of Significant Accounting Policies
Basis of Presentation
The accompanying unaudited financial statements of the Company have
been prepared in accordance with United States generally accepted
accounting principles (“GAAP”) for interim financial
information and Article 8 of
Regulation S-X.
The accompanying unaudited financial statements should be read in
conjunction with the audited financial statements and notes thereto
included on Form 10-K/A filed by the Company with the U.S.
Securities and Exchange Commission (the “SEC”) on May
17, 2021.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unaudi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financial statements in conformity
with GAAP requires the Company’s management to make estimates
and assumptions that affect the reported amounts of assets and
liabilities and disclosure of contingent assets and liabilities at
the date of the unaudi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financial statements, which
management considered in formulating its estimate, could change in
the near term due to one or more future confirming events.
Accordingly, the actual results could differ significantly from
those estimates.
Concentrations of Credit Risk
Financial instruments that potentially subject the Company to
credit risk consist principally of cash and investments held in the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he Trust Account consists entirely of U.S.
government securities with an original maturity of 180 days or
less.
Cash and Cash Equivalents
The Company considers all short-term investments with an original
maturity of three months or less when purchased to be cash
equivalents. The Company did not have any cash equivalents as of
March 31, 2021 and December 31, 2020.
Investments Held in Trust Account
The Company’s portfolio of investments held in the Trust
Account are comprised solely of U.S. government securities, within
the meaning set forth in Section 2(a)(16) of the Investment
Company Act, with a maturity of 180 days or less, classified as
trading securities. Trading securities are presented on the Balance
Sheets at fair value at the end of each reporting period. Gains and
losses resulting from the change in fair value of these securities
is included in gain on marketable securities, dividends and
interest held in the Trust Account in the accompanying Statements
of Operations. The fair value for trading securities is determined
using quoted market prices in active markets.
Warrant Liability
The Company accounts for warrants for the Company’s ordinary
shares as liabilities at fair value on the Balance Sheets because
the warrants do not meet the criteria for classification within
equity. Offering costs were allocated to the Ordinary Shares and
Public Warrants and the amounts allocated to the Public Warrants
were expensed immediately. The warrants are subject to
remeasurement at each balance sheet date and any change in fair
value is recognized in the Statements of Operations. The Company
will continue to adjust the liability for changes in fair value
until the earlier of the exercise or expiration of the Warrants. At
that time, the portion of the warrant liability related to the
Warrants will be reclassified to additional paid-in capital.
Fair Value Measurements
ASC 820, Fair Value Measurement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March 31, 2021 and December 31, 2020, the recorded
values of cash, prepaid expenses, accrued expenses and accounts
payable approximate the fair values due to the short-term nature of
the instruments. The Company’s investments held in the Trust
Account are comprised of investments in U.S. government securities
with an original maturity of 180 days or less. The fair value for
trading securities is determined using quoted market prices in
active markets.
Offering Costs Associated with the Initial Public
Offering
Offering costs incurred in connection with preparation of the
Initial Public Offering, of approximately $15.1 million,
consisted principally of underwriter discounts of
$14.4 million (including $9.2 million of which payment is
deferred) and approximately $638,000 of professional, printing,
filing, regulatory and other costs. These expenses, together with
the underwriting discounts and commissions, were allocated to the
ordinary shares and the public warrants. Amounts allocated to the
ordinary shares were recognized as a reduction to the ordinary
shares carrying value and the amounts allocated to the public
warrants were expensed immediately.
Ordinary Shares Subject to Possible Redemption
The Company accounts for its ordinary shares subject to possible
redemption in accordance with the guidance in ASC 480. Ordinary
shares subject to mandatory redemption (if any) are classified as
liability instruments and are measured at redemption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t
March 31, 2021 and December 31, 2020, 28,750,000 ordinary
shares subject to possible redemption are presented as temporary
equity outside of the shareholders’ equity section of the
Company’s Balance Sheets.
The ordinary shares subject to possible redemption are subject to
the subsequent measurement guidance in ASC 480. Under such
guidance, the Company must subsequently measure the shares to their
redemption amount because, as a result of the allocation of net
proceeds to the Public Warrants, the initial carrying amount of the
Ordinary Shares is less than $10.00 per share. In accordance with
the guidance, the Company has elected to measure the Ordinary
Shares subject to possible redemption to their redemption amount
(i.e., $10.00 per share) immediately as if the end of the first
reporting period after the IPO, June 30, 2019, was the redemption
date.
Net Income (Loss) Per Ordinary Share
The Company complies with accounting and disclosure requirements of
FASB ASC Topic 260, Earnings Per Share
For the three months ended March 31, 2021, basic and diluted net
income per share of Public Shares, were calculated by dividing 80%
of the total income allocable to all shares of approximately
$800,000, plus the Gain on marketable securities, dividends and
interest held in Trust Account of approximately $7,000, by the
weighted average number of 28,750,000 Public Shares outstanding for
the period. For the three months ended March 31, 2021, basic and
diluted net loss per share of Founder Shares were calculated by
dividing 20% of the total income allocable to all shares of
approximately $800,000, by the weighted average number of 7,187,500
Founder Shares outstanding for the period.
For the three months ended March 31, 2020, basic and diluted net
income per share of Public Shares, were calculated by dividing 80%
of the total income allocable to all shares of approximately $5.6
million, plus the Gain on marketable securities, dividends and
interest held in Trust Account of approximately $1.1 million, by
the weighted average number of 28,750,000 Public Shares outstanding
for the period. For the three months ended March 31, 2020, basic
and diluted net income per share of Founder Shares were calculated
by dividing 20% of the total income allocable to all shares of
approximately $5.6 million, by the weighted average number of
7,187,500 Founder Shares outstanding for the period.
At March 31, 2021 and March 31, 2020, the Company did not have
any dilutive securities and other contracts that could,
potentially, be exercised or converted into ordinary shares and
then share in our earnings. As a result, diluted loss per share is
the same as basic loss per share for the periods presented.
Income Taxes
FASB ASC 740, Income Taxes
There is currently no taxation imposed on income by the Government
of the Cayman Islands. In accordance with Cayman income tax
regulations, income taxes are not levied on the Company.
Consequently, income taxes are not reflected in the Company’s
financial statement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financial
statements. The unaudited financial statements do not include any
adjustments that might result from the outcome of this
uncertainty.
Recent Accounting Pronouncements
In August 2020, the FASB issued ASU No. 2020-06, Debt—Debt
with Conversion and Other Options
(Subtopic 470-20) 815-40): 2020-06”), 2020-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itial Public Offering</t>
        </is>
      </c>
      <c r="B1" s="2" t="inlineStr">
        <is>
          <t>3 Months Ended</t>
        </is>
      </c>
    </row>
    <row r="2">
      <c r="B2" s="2" t="inlineStr">
        <is>
          <t>Mar. 31, 2021</t>
        </is>
      </c>
    </row>
    <row r="3">
      <c r="A3" s="3" t="inlineStr">
        <is>
          <t>Public Offering [Abstract]</t>
        </is>
      </c>
    </row>
    <row r="4">
      <c r="A4" s="4" t="inlineStr">
        <is>
          <t>Initial Public Offering</t>
        </is>
      </c>
      <c r="B4" s="4" t="inlineStr">
        <is>
          <t>Note 3—Initial Public Offering
On April 8, 2019, the Company sold 28,750,000 Units, including
the issuance of 3,750,000 Units as a result of the
underwriters’ full exercise of their over-allotment option,
at a purchase price of $10.00 per Unit in the Initial Public
Offering. Of these, an aggregate of 2,500,000 Units in the Initial
Public Offering (“Affiliate Units”) were purchased by
certain affiliates of the Sponsor for gross proceeds of
$25.0 million.
Each Unit consists of one ordinary shar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21:06Z</dcterms:created>
  <dcterms:modified xmlns:dcterms="http://purl.org/dc/terms/" xmlns:xsi="http://www.w3.org/2001/XMLSchema-instance" xsi:type="dcterms:W3CDTF">2021-05-17T17:21:06Z</dcterms:modified>
</cp:coreProperties>
</file>